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Intangible Assets, Net" sheetId="13" state="visible" r:id="rId13"/>
    <sheet xmlns:r="http://schemas.openxmlformats.org/officeDocument/2006/relationships" name="Loan Receivable" sheetId="14" state="visible" r:id="rId14"/>
    <sheet xmlns:r="http://schemas.openxmlformats.org/officeDocument/2006/relationships" name="Accrued Expenses and Other Curr"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Business Combination (Tables)" sheetId="25" state="visible" r:id="rId25"/>
    <sheet xmlns:r="http://schemas.openxmlformats.org/officeDocument/2006/relationships" name="Short-Term Investments (Tables)"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Loans Payable (Tables)"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Segment Data (Tables)" sheetId="32" state="visible" r:id="rId32"/>
    <sheet xmlns:r="http://schemas.openxmlformats.org/officeDocument/2006/relationships" name="Business Organization and Nat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Business Combination (Details)" sheetId="43" state="visible" r:id="rId43"/>
    <sheet xmlns:r="http://schemas.openxmlformats.org/officeDocument/2006/relationships" name="Business Combination (Details) " sheetId="44" state="visible" r:id="rId44"/>
    <sheet xmlns:r="http://schemas.openxmlformats.org/officeDocument/2006/relationships" name="Business Combination (Details_2" sheetId="45" state="visible" r:id="rId45"/>
    <sheet xmlns:r="http://schemas.openxmlformats.org/officeDocument/2006/relationships" name="Short-Term Investments (Details" sheetId="46" state="visible" r:id="rId46"/>
    <sheet xmlns:r="http://schemas.openxmlformats.org/officeDocument/2006/relationships" name="Short-Term Investments (Detai_2"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Loan Receivable (Details)" sheetId="50" state="visible" r:id="rId50"/>
    <sheet xmlns:r="http://schemas.openxmlformats.org/officeDocument/2006/relationships" name="Accrued Expenses and Other Cu_3" sheetId="51" state="visible" r:id="rId51"/>
    <sheet xmlns:r="http://schemas.openxmlformats.org/officeDocument/2006/relationships" name="Loans Payable (Details)" sheetId="52" state="visible" r:id="rId52"/>
    <sheet xmlns:r="http://schemas.openxmlformats.org/officeDocument/2006/relationships" name="Loans Payable (Details) - Sched"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tockholders_ Equity (Details)" sheetId="57" state="visible" r:id="rId57"/>
    <sheet xmlns:r="http://schemas.openxmlformats.org/officeDocument/2006/relationships" name="Stockholders_ Equity (Details) " sheetId="58" state="visible" r:id="rId58"/>
    <sheet xmlns:r="http://schemas.openxmlformats.org/officeDocument/2006/relationships" name="Stockholders_ Equity (Details_2" sheetId="59" state="visible" r:id="rId59"/>
    <sheet xmlns:r="http://schemas.openxmlformats.org/officeDocument/2006/relationships" name="Segment Data (Details)" sheetId="60" state="visible" r:id="rId60"/>
    <sheet xmlns:r="http://schemas.openxmlformats.org/officeDocument/2006/relationships" name="Segment Data (Details) - Schedu"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_);(#,##0.0)"/>
    <numFmt numFmtId="171" formatCode="_(&quot;¥ &quot;#,##0_);_(&quot;¥ &quot;(#,##0)"/>
    <numFmt numFmtId="172" formatCode="_(&quot;¥ &quot;#,##0.0_);_(&quot;¥ &quot;(#,##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LIED GAMING &amp; ENTERTAINMENT INC.</t>
        </is>
      </c>
      <c r="C13" s="4" t="inlineStr">
        <is>
          <t xml:space="preserve"> </t>
        </is>
      </c>
    </row>
    <row r="14">
      <c r="A14" s="4" t="inlineStr">
        <is>
          <t>Entity Central Index Key</t>
        </is>
      </c>
      <c r="B14" s="4" t="inlineStr">
        <is>
          <t>0001708341</t>
        </is>
      </c>
      <c r="C14" s="4" t="inlineStr">
        <is>
          <t xml:space="preserve"> </t>
        </is>
      </c>
    </row>
    <row r="15">
      <c r="A15" s="4" t="inlineStr">
        <is>
          <t>Entity File Number</t>
        </is>
      </c>
      <c r="B15" s="4" t="inlineStr">
        <is>
          <t>001-38226</t>
        </is>
      </c>
      <c r="C15" s="4" t="inlineStr">
        <is>
          <t xml:space="preserve"> </t>
        </is>
      </c>
    </row>
    <row r="16">
      <c r="A16" s="4" t="inlineStr">
        <is>
          <t>Entity Tax Identification Number</t>
        </is>
      </c>
      <c r="B16" s="4" t="inlineStr">
        <is>
          <t>82-165942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45 Fifth Ave</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5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46)</t>
        </is>
      </c>
      <c r="C31" s="4" t="inlineStr">
        <is>
          <t xml:space="preserve"> </t>
        </is>
      </c>
    </row>
    <row r="32">
      <c r="A32" s="4" t="inlineStr">
        <is>
          <t>Local Phone Number</t>
        </is>
      </c>
      <c r="B32" s="4" t="inlineStr">
        <is>
          <t>768-424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AGA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8185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re have been no material
changes to the Company’s significant accounting policies as set forth in the Company’s audited consolidated financial statements
included in the Annual Report on Form 10-K for the year ended December 31, 2023, filed with the Securities and Exchange Commission (“SEC”)
on March 28, 2024, as amended by the Form 10-K/A filed on April 29, 2024.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 on March 28, 2024, as amended by the Form 10-K/A filed on April 29, 2024.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June 30, 2024 Level 1 Level 2 Level 3 Total
Digital assets $ 49,300 $ - $ - $ 49,300
Sponsor warrants - - 100 100
Total $ 49,300 $ - $ 100 $ 49,400
As of December 31, 2023 Level 1 Level 2 Level 3 Total
Digital assets $ 49,300 $ - $ - $ 49,300
Sponsor warrants - - 100 100
Total $ 49,300 $ - $ 100 $ 49,400 The carrying amounts of the
Company’s financial instruments, such as cash equivalents, short-term investments, accounts receivable, interest receivable, accounts
payable, operating lease liability, accrued liabilities, and loans payable approximate fair value due to the short-term nature of these
instruments.
See Digital Assets The sponsor warrants are
carried at fair value as of June 30, 2024 and December 31, 2023 and are included in accrued expenses on the accompanying condensed consolidated
balance sheet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six months ended June 30, 2024:
Balance, January 1, 2024 $ 100
Change in fair value of sponsor warrants -
Balance, June 30, 2024 $ 100 The key inputs into the
Black-Scholes model used to value sponsor Warrants at the relevant measurement dates were as follows:
June 30, December 31,
Input 2024 2023
Risk-free rate 5.47 % 5.41 %
Remaining term in years 0.11 0.61
Expected volatility 88.0 % 68.0 %
Exercise price $ 11.50 $ 11.50
Fair value of common stock $ 1.27 $ 1.06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net loss per common share:
For the Three Months Ended For the Six Months Ended
June 30, June 30,
2024 2023 2024 2023
Numerator:
Net loss attributable to common stockholders $ (3,803,258 ) $ (691,218 ) $ (5,502,368 ) $ (2,585,005 )
Denominator:
Weighted-average common shares outstanding 44,307,071 37,199,100 41,811,026 37,559,922
Less: weighted-average unvested restricted shares (1,095,000 ) - (776,126 ) -
Denominator for basic and diluted net loss per share 43,212,071 37,199,100 $ 41,034,900 $ 37,559,922
Basic and Diluted Net Loss per Common Share $ (0.09 ) $ (0.02 ) $ (0.13 ) $ (0.07 ) The following securities
are excluded from the calculation of weighted average dilutive common shares because their inclusion would have been anti-dilutive:
As
of June 30,
2024 2023
Options 1,320,000 1,540,000
Warrants 20,091,549 20,091,549
Contingent consideration
shares (1) 192,308 192,308
21,603,857 21,823,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 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and six months ended June 30, 2024 and 2023:
For the Three Months Ended For the Six Months Ended
June 30, June 30,
2024 2023 2024 2023
Event Revenue $ 297,028 $ 612,006 $ 871,921 $ 1,173,084
Sponsorship revenue 457,737 457,739 918,474 817,479
Food and beverage revenue 34,249 37,939 71,131 125,791
Ticket and gaming revenue 93,879 119,568 222,412 249,705
Merchandising revenue 34,469 40,521 88,622 95,044
$ 917,362 $ 1,267,773 $ 2,172,560 $ 2,461,103 Event revenues from the rental
of the ESALV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is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and six months ended June 30, 2024 and 2023:
For the Three Months Ended For the Six Months Ended
June 30, June 30,
2024 2023 2024 2023
Sponsorship revenue $ - $ 2,000,000 $ - $ 2,000,000
Distribution revenue 52 322 111 424
Total multiplatform revenue $ 52 $ 2,000,322 $ 111 $ 2,000,424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The Company generates sponsorship
revenue from the production and distribution of programming over interactive live-streaming services. Casual mobile gaming revenue The Company’s casual
mobile gaming revenue is generated through ZTech which was acquired on October 31, 2023. See Note 3 – Business Combination for
additional details. Casual mobile gaming revenue amounted to approximately $1.7 million and $0 for the three months ended June 30, 2024
and 2023, respectively. Casual mobile gaming revenue amounted to approximately $2.9 million and $0 for the six months ended June 30,
2024 and 2023, respectively. Casual mobile gaming revenue is generated through contractual relationships with various advertising service
providers for advertisements within the Company’s casual mobile games. Advertisements can be in the form of an impression, click-throughs,
videos, or banners. The Company has determined the advertising service provider to be its customer and displaying the advertisements
within its games is identified as the single performance obligation. Revenue from advertisements is recognized when the ad is displayed
or clicked and the advertising service provider receives the benefits provided from this service. The price can be determined by the
applicable evidence of the arrangement, which may include a master contract or a third-party statement of activity. The transaction price is
generally the product of the advertising units delivered (e.g. impressions, click-throughs) and the contractually agreed upon price per
advertising unit. The price per advertising unit can also be based on revenue share percentages stated in the contract. The number of
advertising units delivered is determined at the end of each month so there is no uncertainty about the transaction price. The Company’s casual
games are played on various mobile third-party platforms for which such third parties collect monies from advertisers and remit the net
proceeds after deducting payment processing fees and player incentive payments. The Company is primarily responsible for providing access
to the games, has control over the content and functionality of games before they are accessed by players, and has the discretion to
establish the pricing for the advertisements. Therefore, the Company concluded that it is the principal in the transaction, and as a
result, revenues are reported gross of payment processing fees and player incentive fees. Payment processing fees and player incentive
fees are recorded as components of cost of revenue in the accompanying condensed consolidated statements of operations. Revenue recognition The following table summarizes
our revenue recognized under ASC 606 in our condensed consolidated statements of operations:
For the Three Months Ended For the Six Months Ended
June 30, June 30,
2024 2023 2024 2023
Revenues Recognized at a Point in Time:
Food and beverage revenue $ 34,249 $ 37,939 $ 71,131 $ 125,791
Ticket and gaming revenue 93,879 119,568 222,412 249,705
Merchandising revenue 34,469 40,521 88,622 95,044
Casual mobile games 1,722,454 - 2,846,258 -
Distribution revenue 52 322 111 424
Total Revenues Recognized at a Point in Time 2,182,131 810,356 4,100,455 1,644,048
Revenues Recognized Over a Period of Time:
Sponsorship revenue 457,737 2,457,739 918,474 2,817,479
Total Revenues Recognized Over a Period of Time 457,737 2,457,739 918,474 2,817,479
Total Revenues $ 2,639,868 $ 3,268,095 $ 5,018,929 $ 4,461,527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June 30, 2024 and December 31, 2023,
the Company had contract liabilities of $350,265 and $103,748, respectively, which is included in deferred revenue on the condensed consolidated
balance sheet. Through June 30, 2024, the
Company has satisfied $89,251 of performance obligations in connection with contract liabilities included within deferred revenue on the
December 31, 2023 consolidated balance sheet. The Company expects to satisfy the remaining performance obligations of $14,497 related
to its December 31, 2023 deferred revenue balance within the next twelve months. During the six months ended June 30, 2024 and 2023, there
was no revenue recognized from performance obligations satisfied (or partially satisfied) in previous periods. Digital Asset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re were no impairment
losses for the three and six months ended June 30, 2024 and 2023 and no digital assets were sold during the same time periods. There were no changes in the balance of the Company’s
digital assets during the six months ended June 30, 2024. Concentration Risks Financial instruments that
potentially subject the Company to concentration of credit risk consist of cash and cash equivalents, restricted cash, short-term investments,
interest receivable,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As of June 30, 2024, two customers represented
an aggregate of 91% of the Company’s accounts receivable balance. Historically, the Company has not experienced any losses due to
such concentration of credit risk.
During the three months
ended June 30, 2024 and 2023, 65% and 0%, respectively, of the Company’s revenues were from customers located outside the United
States. During the six months ended June 30, 2024 and 2023, 56% and 0%, respectively, of the Company’s revenues were from
customers located outside the United States. During the three months ended
June 30, 2024, the Company’s two largest customers accounted for 65%, and 17% of the Company’s consolidated revenues. During
the six months ended June 30, 2024, the Company’s two largest customers accounted for 56%, and 18% of the Company’s consolidated
revenues. During the three months ended June 30, 2023, the Company’s two largest customers accounted for 61%, and 12% of the Company’s
consolidated revenues. During the six months ended June 30, 2023, the Company’s two largest customers accounted for 45%, and 16%
of the Company’s consolidated revenues. Foreign Currency Translation The Company’s
reporting currency is the United States Dollar. The functional currencies of the Company’s operating subsidiaries are their local
currencies (United States Dollar, Euro, and Chinese Yuan). Since the acquisition of ZTech on October 31, 2023, Yuan-denominated assets
and liabilities are translated into the United States Dollar using the exchange rate at the balance sheet date (0.1376 and 0.1410 at
June 30, 2024 and December 31, 2023, respectively) and revenue and expense accounts are translated using the weighted average exchange
rate in effect for the period (0.1381 and 0.1427 for the three months ended June 30, 2024 and 2023, respectively, and (0.1388 and 0.1444
for the six months ended June 30, 2024 and 2023, respectively). Resulting translation adjustments are made directly to accumulated other
comprehensive income (loss). Euro-denominated assets
and liabilities are translated into the United States Dollar using the exchange rate at the balance sheet date (1.0791 and 1.1036 at
June 30, 2024 and December 31, 2023, respectively), and revenue and expense accounts are translated using the weighted average exchange
rate in effect for the period (1.0763 and 1.0885 for the three months ended June 30, 2024 and 2023, respectively, and 1.0810 and 1.0806
for the six months ended June 30, 2024 and 2023, respectively). Resulting translation adjustments are made directly to accumulated other
comprehensive income (loss). The Company engages in foreign
currency denominated transactions with customers and suppliers, as well as between subsidiaries with different functional currencies.
Realized gains of approximately $0.4 million and $0 arising from exchange rate fluctuations on transactions denominated in a currency
other than the functional currency for the six months ended June 30, 2024 and 2023, respectively, are recognized in other income (expense)
in the accompanying condensed consolidated statements of operations. Segment Reporting Reportable segments are components
of an enterprise about which separate financial information is available for evaluation by the chief operating decision maker in making
decisions about how to allocate resources and assess performance. The chief operating decision maker of Allied Esports is Allied
Esports’s chief executive officer and the chief operating decision makers of Z-Tech and Skyline are senior executives of these
subsidiaries. Separate discrete financial information for each of Allied Esports, Z-Tech and Skyline are reviewed separately by chief
operating decision makers and the operations of Allied Esports, Z-Tech and Skyline are managed separately. As such, the operations
of Allied Esports (principally video game events and tournaments), Z-Tech (casual mobile games) and Skyline (live concert promotion)
are reported as separate operating segments. See Note 11 – Segment Data.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8, Intangibles – Goodwill and Other – Crypto Assets (Subtopic 350 – 06). This update requires an entity
to subsequently measure certain assets at fair value with changes recognized in net income each reporting period. This update also requires
that an entity present crypto assets measured at fair value separately from other intangible assets in the balance sheet and changes
from the remeasurement of crypto assets separately from changes in the carrying amounts of other intangible assets in the consolidated
statement of operations.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does not believe the adoption of ASU 2023-06 will have a material impact on
the Company’s financial position and expects the cumulative adjustment to increase retained earnings as of January 1, 2025 as a
result of adopting this guidance in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 xml:space="preserve">Note 3 – Business Combination On October 31, 2023, AME-HK
completed its acquisition of a 40% equity interest in ZTech for $7 million in cash from Beijing Lianzhong Co., Ltd, an entity owned by
Ourgame International Holdings Limited, the holder of approximately 32% of AGAE’s outstanding common stock as of the acquisition
date. Founded in Beijing in April 2022, ZTech is a mobile games developer and operator, specializing in the innovation, research, development
and operation of premium card and Mahjong casual games. The acquisition of Z-Tech will allow the Company to expand its operations into
one of the most revenue generating segments of the global games industry. The following information
represents the unaudited pro forma combined results of operations, giving effect to the acquisitions as if they occurred at the beginning
of the year ended December 31, 2023.
For
the Three Months Ended For
the Six Months Ended
Pro-forma Pro-forma
As
reported Adjustments Pro-forma As
reported Adjustments Pro-forma
Revenues $ 3,268,095 $ 5,195,247 $ 8,463,342 $ 4,461,527 $ 11,779,916 $ 16,241,443
Net loss $ (691,218 ) $ (324,679 ) $ (1,015,897 ) $ (2,585,005 ) $ (410,223 ) $ (2,995,228 )
Basic and diluted loss per common share $ (0.02 ) $ (0.03 ) $ (0.07 ) $ (0.08 )
Weighted-average common shares outstanding 37,199,100 37,199,100 37,559,922 37,559,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Note 4 – Short-Term Investments Short-term investments consist of the following:
Certificates of Deposit Equity Linked Notes FX Linked Notes Total
Balance as of January 1, 2024 $ 56,500,000 $ - $ - $ 56,500,000
Maturing of short-term investments (6,500,000 ) - - (6,500,000 )
Purchase of short-term investments 4,800,000 - - 4,800,000
Purchase of equity linked notes - 14,852,073 - 14,852,073
Purchase of FX linked note - 20,224,253 20,224,253
Maturing of equity linked notes (14,852,073 ) (14,852,073 )
Maturing of FX linked note (20,224,253 ) (20,224,253 )
Balance as of June 30, 2024 $ 54,800,000 $ - $ - $ 54,800,000 Short-term investments include
certificates of deposit with original maturities of greater than three months but less than or equal to twelve months when purchased. Between March 5, 2024 and May 15, 2024, the Company entered into four
one-month FX linked notes, an investment product which provides for a fixed interest payment between 3% and 6% per annum on the notional
amount with the ultimate return or loss linked to the change in the Japanese Yen/United States Dollar exchange rate. As of June 30, 2024
all FX linked notes had matured with no gain or loss recognized on the investment. Interest income on these notes for the six months ended
June 30, 2024 amounted to $77,275. Between March 15, 2024 and
May 1, 2024, the Company entered into three three-month equity linked notes which are investment products that provide for a coupon amount
between 6% and 8% per annum and an ultimate return (or loss) tied to the performance of the underlying equities. The notes
are callable by the issuer at the end of each month at which time no further coupon amounts shall be payable. As of June 30, 2024
all equity notes had matured with no gain or loss recognized on the investment. Interest income on these notes for the six months ended
June 30, 2024 amounted to $142,2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Note 5 – Intangible Assets, net Intangible assets consist
of the following: Trademarks Software Licenses Software Development Costs Mobile Games Licenses Customer Relationships Total Intangibles Accumulated Amortization Total Balance as of January 1, 2024 $ 41,145 $ 565,000 $ 149,850 $ 158,768 $ 5,584,127 $ 6,498,888 $ (244,158 ) $ 6,254,731 Amortization expense - - - - - - (311,271 ) (311,271 ) Foreign currency translation adjustment - - - (3,931 ) (138,290 ) (142,221 ) (142,221 ) Balance as of June 30, 2024 $ 41,145 $ 565,000 $ 149,850 $ 154,837 $ 5,445,837 $ 6,356,667 $ (555,429 ) $ 5,801,239 Weighted average remaining amortization period at June 30, 2024 (in years) 8.8 On October 31, 2022, the
Company entered into a system development agreement to develop an Allied Gaming membership management system and event organizer system.
Pursuant to the terms of the agreement, the Company has committed to spend an aggregate amount of $199,800 in four equal payments of
$49,950. The Company has made three payments of $49,950 for a total of $149,850 as of June 30, 2024 which was capitalized and included
within intangible assets on the accompanying condensed consolidated balance sheet and is shown as software development costs in the table
above. As of June 30, 2024 the software development costs have not yet been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6 Months Ended</t>
        </is>
      </c>
    </row>
    <row r="2">
      <c r="B2" s="2" t="inlineStr">
        <is>
          <t>Jun. 30, 2024</t>
        </is>
      </c>
    </row>
    <row r="3">
      <c r="A3" s="3" t="inlineStr">
        <is>
          <t>Loan Receivable [Abstract]</t>
        </is>
      </c>
      <c r="B3" s="4" t="inlineStr">
        <is>
          <t xml:space="preserve"> </t>
        </is>
      </c>
    </row>
    <row r="4">
      <c r="A4" s="4" t="inlineStr">
        <is>
          <t>Loan Receivable</t>
        </is>
      </c>
      <c r="B4" s="4" t="inlineStr">
        <is>
          <t>Note 6 – Loan Receivable On February 21, 2024, Skyline
loaned an unrelated third-party vendor $1.34 million under a one-year loan contract. The loan was unsecured and bore interest at 5% per
annum, payable at maturity. The loan, along with accrued interest thereon of $23,058, was repaid on June 2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 of the following:
June 30, December 31,
2024 2023
Compensation expense $ 345,078 $ 655,458
Event costs 18,479 5,534
Legal and professional fees 377,384 32,150
Warrant liabilities 100 100
Other accrued expenses 116,134 70,270
Accrued expenses and other current liabilities $ 857,175 $ 763,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4</t>
        </is>
      </c>
    </row>
    <row r="3">
      <c r="A3" s="3" t="inlineStr">
        <is>
          <t>Loans Payable [Abstract]</t>
        </is>
      </c>
      <c r="B3" s="4" t="inlineStr">
        <is>
          <t xml:space="preserve"> </t>
        </is>
      </c>
    </row>
    <row r="4">
      <c r="A4" s="4" t="inlineStr">
        <is>
          <t>Loans Payable</t>
        </is>
      </c>
      <c r="B4" s="4" t="inlineStr">
        <is>
          <t>Note 8 – Loans Payable On December 13, 2023, AME-HK
borrowed 1.3 billion Yen or approximately $9.0 million (USD) under a $10 million credit facility provided by Morgan Stanley Bank Asia
Limited (the “Bank”) in connection with the Company’s $40 million investment in 12-month certificates of deposit with
the Bank. The credit facility includes term loans, bank overdrafts, margin loans and certain other borrowings. The 12-month term loan
is non-interest bearing. On March 8, 2024, the credit
facility was increased to $20 million under which, on March 15, 2024, AME-HK borrowed an additional 948.2 million Yen or approximately
$6.5 million (USD). This 12-month term loan bears interest at a fixed rate of 0.3% per annum, payable at maturity on March 17, 2025. On May 14, 2024, AME-HK borrowed
an additional 837.4 million Yen or approximately $5.4 million (USD). This 12-month term loan bears interest at a fixed rate of 0.65%
per annum, payable at maturity on May 14, 2025. On June 28, 2024, the credit
facility was increased to $35 million under which, on June 28, 2024, AME-HK borrowed an additional 1.6 billion Yen or approximately $10.0
million (USD). This 12-month term loan bears interest at a fixed rate of 0.45% per annum, payable at maturity on June 30, 2025. The proceeds of these low and non-interest bearing loans were used to acquire the equity and FX linked notes discussed in Note 4 –
Short Term Investments. The following is a roll
forward of the Company’s loans payable balance during the six months ended June 30, 2024:
Balance as of January 1, 2024 $ 9,230,168
Additional borrowings under credit facility 19,846,197
Balance as of June 30, 2024 $ 29,076,365 For the three and six months
ended June 30, 2024, the Company had recorded interest expense of $17,946 and $18,222, respectively, on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9 – Commitments and Contingencies Litigations, Claims, and Assessments The Company is periodically
involved in various disputes, claims, liens and litigation matters arising out of the normal course of business. Such litigation may
have an adverse impact on the Company’s business and results of operations, may be costly to defend, or may cause disruptions to
the Company’s operations. As discussed in more detail below, Knighted Pastures, LLC (“Knighted”) recently filed a complaint
against, among other defendants, the Company and the members of the Company’s Board of Directors. The Company is incurring additional
costs to defend such litigation and it may continue to cause the Company management to divert attention and resources from business operations. On March 7, 2024,
Knighted, an AGAE stockholder, filed a complaint in the Court of Chancery of the State of Delaware (the
“Court”) against the Company, the members of the Board of Directors, and certain additional defendants (the
“Knighted Action”). The complaint alleged, among other things, that the members of our Board of Directors breached
their fiduciary duty in connection with (1) the approval of a Share Purchase Agreement that AGAE entered into on or around December
28, 2023, (2) the approval and adoption of certain amendments to AGAE’s Bylaws on or around January 5, 2024, and (3) the
approval and adoption of a rights agreement on or around February 9, 2024. The Knighted Action sought both injunctive reliefs
and money damages. On June 20, 2024, following expedited
discovery and entry of resolutions by the Board of Directors addressing issues raised by the Knighted Action, the Court entered an Order
granting in part the Company and Board of Directors’ motion to dismiss the Knighted Action as moot. The Court therefore cancelled
the trial in the Knighted Action. The Court ordered the parties to submit further filings on Knighted’s claim for attorneys’
fees and costs and any other issues required to bring the Knighted Action to a final conclusion. On August 2, 2024, Knighted filed a motion
for an attorney’s fee award based on the purported corporate benefit its case provided to the Company and its other shareholders.
The Company intends to oppose the motion in its entirety. Given that management is disputing all claims by Knighted for attorney
fees and has determined that it is not probable that such claims will be paid, the Company has not accrued for these claims as of June
30, 2024. Operating Leases The Company leases office
space in Beijing, China pursuant to a lease dated April 1, 2023 through an operating lease that expires on June 30, 2027. The lease provides
for a monthly base rent of 50,000 yuan or approximately $6,900, payable quarterly. Effective April 1, 2024, the Beijing lease was amended
to provide for a monthly base rent of 63,000 yuan or approximately $8,800 payable quarterly. There were no additional changes to the
lease agreement. The increase in monthly base rent increased the right-of-use asset and lease liability by $85,095. The Company’s aggregate
operating lease expense incurred during the three months ended June 30, 2024 and 2023 amounted to $457,690 and $425,909, respectively,
of which $349,605 and $321,522, respectively, is included within in-person costs and $108,085 and $104,387, respectively, is included
in general and administrative expenses on the accompanying condensed consolidated statements of operations. The Company’s aggregate
operating lease expense incurred during the six months ended June 30, 2024 and 2023 amounted to $905,105 and $842,202, respectively,
of which $699,210 and $642,516, respectively, is included within in-person costs and $205,895 and $199,686, respectively, is included
in general and administrative expenses on the accompanying condensed consolidated statements of operations. A summary of the Company’s
right-of-use assets and liabilities is as follows: For the Six Months Ended June 30, 2024 2023 Cash paid for amounts included in the measurement of lease liabilities: Operating cash flows used in operating activities $ 760,066 $ 576,188 Right-of-use assets obtained in exchange for lease obligations Operating leases $ 85,095 $ - Weighted Average Remaining Lease Term (Years) Operating leases 3.85 4.92 Weighted Average Discount Rate Operating leases 5.00% - 5.75 % 5.00 % A summary of the Company’s
remaining operating lease liabilities as of June 30, 2024 is as follows:
For the Years Ending December
31, Amount
2024 (July 1, 2024 through December 31, 2024) $ 935,496
2025 1,872,648
2026 1,849,188
2027 1,735,998
Thereafter 712,500
Total lease payments 7,105,830
Less: amount representing imputed interest (743,963 )
Present value of lease liability 6,361,867
Less: current portion (1,545,350 )
Lease liability, non-current portion $ 4,816,517 Employment Agreement On March 6, 2024 (the “Effective
Date”), the Company entered into an employment agreement with Ms. Yinghua Chen, the Chief Executive Officer of the Company (the
“Employment Agreement”). Pursuant to the Employment Agreement, Ms. Chen will, among other things, (i) receive a base annual
salary of $300,000, subject to adjustment as the Board deems appropriate; and (ii) be eligible to receive an annual incentive bonus of
up to 60% of her annual salary, as determined annually at the discretion of the Board. If Ms. Chen is terminated without cause, she will
be entitled to receive severance equal to sixty (60) months of her base salary payable in equal installments over a sixty-month period,
as well as any accrued and unused vacation pay, and all equity compensation will be fully acceler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0 – Stockholders’ Equity Share Purchase Agreement On December 28, 2023, the
Company entered into a Share Purchase Agreement (the “Purchase Agreement”) with Elite Fun Entertainment Co., Ltd. (the “Purchaser”),
pursuant to which the Purchaser agreed to purchase 7,330,000 shares of the Company’s common stock, par value $0.0001 per share,
at a purchase price of $0.90 per share (the “Purchased Shares”) for a total purchase price of $6,597,000. The Purchase Agreement is
subject to customary representations, warranties, covenants and conditions, including an agreement that the Company and Purchaser will
each use its best efforts to negotiate and finalize a collaboration or partnership agreement under which the Purchaser will assist the
Company with organizing live shows and events in Asia. On March 7, 2024, the Company
closed on the share purchase agreement and received $2 million of the total purchase price for the Purchased Shares and the Purchaser
agreed to pay the remaining consideration of $4.597 million within 2 months of the closing along with interest thereon at a simple interest
rate of 5% per annum. The remaining consideration is collateralized by a pledge and first priority lien and security interest in 5,107,778
shares issued by the Company to the Purchaser. On June 15, 2024, the Company
and the Purchaser entered into a termination agreement pursuant to which each party agreed to terminate the Purchase Agreement. Pursuant
to the termination agreement, the Company agreed to pay the Purchaser $2,000,000 in cash and to forgive the Purchaser’s obligation
to pay the remaining purchase price for the shares of $4,597,000, in exchange for the Purchaser transferring back to the Company all of
the shares of common stock previously issued. All obligations under the termination agreement were satisfied as of July 3, 2024. Rights Agreement On February 9, 2024, the
Company entered into a rights agreement with Continental Stock Transfer &amp; Trust, as rights agent (the “Rights Agreement”)
pursuant to which the Board declared a dividend of one preferred share purchase right (the “Right” or collectively the “Rights”)
for each outstanding share of the Company’s common stock. The Rights were distributed to the stockholders of record at the start
of business on that date (the “Record Date”). Each Right provides the registered holder, under certain circumstances and
if the Rights become exercisable, the right to purchase from the Company one one-thousandth of a share of a newly designated Series A
Junior Participating Preferred Stock, par value $0.0001 per share (the “Series A Preferred Shares”) at an exercise price
of $7.00 per one one-thousandth of a Series A Preferred Share. On that date, the Board also authorized the issuance of one Right with
respect to each additional Common Share that becomes outstanding after the Record Date, but before the Distribution Date (as defined
in the Rights Agreement) and, in certain limited circumstances, after the Distribution Date. The Rights are not exercisable
until the Distribution Date. Until a Right is exercised, the holder has no right as a stockholder of the Company, including dividend,
voting or liquidation rights. At any time until the earlier
of (a) a person becomes an Acquiring Person (as defined in the Rights Agreement) and (b) the final expiration date (as defined in the
Rights Agreement), the Board may, at its option and in its sole discretion, direct the Company to redeem the Rights in whole but not
in part, at a price of $0.0001 per Right (the “Redemption Price”). Stock Options A summary of the option
activity during the six months ended June 30, 2024 is presented below: Weighted Weighted Average Average Number of Exercise Remaining Intrinsic Options Price Term (Yrs) Value Outstanding, January 1, 2024 1,490,000 $ 3.55 Granted - - Exercised - - Expired (170,000 ) 4.09 Outstanding, June 30, 2024 1,320,000 $ 3.48 5.79 $ - Exercisable, June 30, 2024 1,100,000 $ 3.73 5.56 $ - Options outstanding and
exercisable as of June 30, 2024 are as follows: Options Outstanding Options Exercisable Weighted Outstanding Average Exercisable Exercise Number of Remaining Life Number of Price Options In Years Options $ 2.11 40,000 6.00 30,000 $ 2.17 120,000 6.10 90,000 $ 2.21 350,000 5.45 200,000 $ 2.48 120,000 6.85 90,000 $ 4.09 460,000 5.39 460,000 $ 5.66 230,000 5.22 230,000 1,320,000 5.56 1,100,000 For the three months ended
June 30, 2024 and 2023, the Company recorded $13,079 and $66,856, respectively, of stock-based compensation expense related to stock
options. For the six months ended June 30, 2024 and 2023, the Company recorded $26,159 and $71,982, respectively, of stock-based compensation
expense related to stock options. As of June 30, 2024, there was $51,840 of unrecognized stock-based compensation expense related to
the stock options that will be recognized over the weighted average remaining vesting period of 1.17 years. Restricted Common Stock On February 22, 2024, the
Company awarded, in aggregate, 1,460,000 shares of common stock (the “Restricted Shares”) to its directors and certain executive
officers which are subject to certain transfer and other restrictions set forth in the grant agreement signed by each recipient under
the Equity Incentive Plan. The Restricted Shares vest in four equal installments as follows: twenty-five (25%) on the date of grant
and 25% in three (3) successive installments upon the completion of each six (6) month period of service over an eighteen (18) month
period measured from the date of grant. The transfer restrictions include a lock-up agreement under which, among other things,
each recipient agreed not to sell, pledge, or otherwise dispose of the shares for a three-year period commencing on the date of the grant. For the three months ended
June 30, 2024 and 2023, the Company recorded $189,229 and $0, respectively, of stock-based compensation expense related to restricted
stock. For the six months ended June 30, 2024 and 2023, the Company recorded $647,749 and $0, respectively, of stock-based compensation
expense related to restricted stock. As of June 30, 2024, there was $870,251 of unrecognized stock-based compensation expense related
to the restricted stock that will be recognized over the weighted average remaining vesting period of 0.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6 Months Ended</t>
        </is>
      </c>
    </row>
    <row r="2">
      <c r="B2" s="2" t="inlineStr">
        <is>
          <t>Jun. 30, 2024</t>
        </is>
      </c>
    </row>
    <row r="3">
      <c r="A3" s="3" t="inlineStr">
        <is>
          <t>Segment Data [Abstract]</t>
        </is>
      </c>
      <c r="B3" s="4" t="inlineStr">
        <is>
          <t xml:space="preserve"> </t>
        </is>
      </c>
    </row>
    <row r="4">
      <c r="A4" s="4" t="inlineStr">
        <is>
          <t>Segment Data</t>
        </is>
      </c>
      <c r="B4" s="4" t="inlineStr">
        <is>
          <t>Note 11 – Segment Data Each of the Company’s
business segments offer different, but synergistic products and services, and are managed separately, by different chief operating decision
makers. Segment performance is evaluated based on operating results. Adjustments to reconcile segment results to
consolidated results are included under the caption “Corporate,” which primarily includes unallocated corporate activity. The Company’s business consists of three
reportable business segments:
● E-sports,
provided through Allied Esports, including video game events and tournaments.
● Casual
mobile gaming, provided through Z-Tech.
● Live
concert promotion and events organizing, provided through Skyline. The following tables present segment information
for the three and six months ended June 30, 2024 and 2023:
For the Three Months Ended June 30, 2024 For the Three Months Ended June 30, 2023
Causal Mobile Causal Mobile
E-sports Gaming Concerts Corporate (1) TOTAL E-sports Gaming Concerts Corporate (1) TOTAL
Revenues $ 917,414 $ 1,722,454 $ - $ - $ 2,639,868 $ 3,268,095 $ - $ - $ - $ 3,268,095
Revenues from foreign operations $ - $ 1,722,454 $ - $ - $ 1,722,454 $ - $ - $ - $ - $ -
Depreciation and amortization $ 229,967 $ 143,874 $ - $ 28,857 $ 402,698 $ 211,711 $ - $ - $ 507 $ 212,218
Loss from operations $ (648,699 ) $ (249,546 ) $ (109,929 ) $ (4,282,078 ) $ (5,290,252 ) $ (231,446 ) $ - $ - $ (1,163,785 ) $ (1,395,231 )
Interest income $ - $ - $ - $ 1,050,875 $ 1,050,875 $ - $ - $ - $ 715,126 $ 715,126
Interest expense $ - $ - $ - $ (9,407 ) $ (9,407 ) $ - $ - $ - $ - $ -
For the Six Months Ended June 30, 2024 For the Six Months Ended June 30, 2023
Causal Mobile Causal Mobile
E-sports Gaming Concerts Corporate (1) TOTAL E-sports Gaming Concerts Corporate (1) TOTAL
Revenues $ 2,172,671 $ 2,846,258 $ - $ - $ 5,018,929 $ 4,461,527 $ - $ - $ - $ 4,461,527
Revenues from foreign operations $ - $ 2,846,258 $ - $ - $ 2,846,258 $ - $ - $ - $ - $ -
Depreciation and amortization $ 467,401 $ 255,052 $ - $ 57,715 $ 780,168 $ 789,763 $ - $ - $ 1,015 $ 790,778
Loss from operations $ (1,252,719 ) $ (481,255 ) $ (136,419 ) $ (6,095,357 ) $ (7,965,750 ) $ (1,531,344 ) $ - $ - $ (2,519,578 ) $ (4,050,922 )
Interest income $ - $ - $ - $ 1,910,955 $ 1,910,955 $ - $ - $ - $ 1,449,621 $ 1,449,621
Interest expense $ - $ - $ - $ (10,282 ) $ (10,282 ) $ - $ - $ - $ (46 ) $ (46 )
(1) 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 The following table presents segment information as of June 30, 2024
and December 31, 2023:
As of June
30, 2024 As of December
31, 2023
Causal Mobile Causal Mobile
E-sports Gaming Concerts Corporate
(1) TOTAL E-sports Gaming Concerts Corporate
(1) TOTAL
Goodwill and intangible
assets, net $ 16,845 $ 17,630,359 $ - $ 567,861 $ 18,215,065 $ 18,843 $ 18,340,383 $ - $ 624,561 $ 18,983,787
Property and equipment, net $ 3,353,546 $ 24,318 $ - $ 254 $ 3,378,118 $ 3,808,985 $ 23,939 $ - $ 1,269 $ 3,834,193
Property and equipment, net - foreign
$ - $ 24,318 $ - $ - $ 24,318 $ - $ 23,939 $ - $ - $ 23,939
Total
assets (2) $ 9,296,359 $ 18,275,591 $ 5,977,744 $ 93,147,956 $ 126,697,650 $ 10,842,100 $ 18,793,420 $ 6,007,381 $ 76,373,786 $ 112,016,687
(1) 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
(2) Reflects reclassification of AME’s short-term investments, interest receivable and cash and cash equivalent to Corpo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303635</v>
      </c>
      <c r="C3" s="6" t="n">
        <v>16320583</v>
      </c>
    </row>
    <row r="4">
      <c r="A4" s="4" t="inlineStr">
        <is>
          <t>Short-term investments</t>
        </is>
      </c>
      <c r="B4" s="5" t="n">
        <v>54800000</v>
      </c>
      <c r="C4" s="5" t="n">
        <v>56500000</v>
      </c>
    </row>
    <row r="5">
      <c r="A5" s="4" t="inlineStr">
        <is>
          <t>Interest receivable</t>
        </is>
      </c>
      <c r="B5" s="5" t="n">
        <v>2095405</v>
      </c>
      <c r="C5" s="5" t="n">
        <v>792223</v>
      </c>
    </row>
    <row r="6">
      <c r="A6" s="4" t="inlineStr">
        <is>
          <t>Accounts receivable</t>
        </is>
      </c>
      <c r="B6" s="5" t="n">
        <v>377589</v>
      </c>
      <c r="C6" s="5" t="n">
        <v>529369</v>
      </c>
    </row>
    <row r="7">
      <c r="A7" s="4" t="inlineStr">
        <is>
          <t>Deposits, current portion</t>
        </is>
      </c>
      <c r="B7" s="5" t="n">
        <v>3700000</v>
      </c>
      <c r="C7" s="5" t="n">
        <v>3700000</v>
      </c>
    </row>
    <row r="8">
      <c r="A8" s="4" t="inlineStr">
        <is>
          <t>Prepaid expenses and other current assets</t>
        </is>
      </c>
      <c r="B8" s="5" t="n">
        <v>457645</v>
      </c>
      <c r="C8" s="5" t="n">
        <v>498886</v>
      </c>
    </row>
    <row r="9">
      <c r="A9" s="4" t="inlineStr">
        <is>
          <t>Total Current Assets</t>
        </is>
      </c>
      <c r="B9" s="5" t="n">
        <v>94734274</v>
      </c>
      <c r="C9" s="5" t="n">
        <v>78341061</v>
      </c>
    </row>
    <row r="10">
      <c r="A10" s="4" t="inlineStr">
        <is>
          <t>Restricted cash</t>
        </is>
      </c>
      <c r="B10" s="5" t="n">
        <v>5000000</v>
      </c>
      <c r="C10" s="5" t="n">
        <v>5000000</v>
      </c>
    </row>
    <row r="11">
      <c r="A11" s="4" t="inlineStr">
        <is>
          <t>Property and equipment, net</t>
        </is>
      </c>
      <c r="B11" s="5" t="n">
        <v>3378118</v>
      </c>
      <c r="C11" s="5" t="n">
        <v>3834193</v>
      </c>
    </row>
    <row r="12">
      <c r="A12" s="4" t="inlineStr">
        <is>
          <t>Digital assets</t>
        </is>
      </c>
      <c r="B12" s="5" t="n">
        <v>49300</v>
      </c>
      <c r="C12" s="5" t="n">
        <v>49300</v>
      </c>
    </row>
    <row r="13">
      <c r="A13" s="4" t="inlineStr">
        <is>
          <t>Intangible assets, net</t>
        </is>
      </c>
      <c r="B13" s="5" t="n">
        <v>5801239</v>
      </c>
      <c r="C13" s="5" t="n">
        <v>6254731</v>
      </c>
    </row>
    <row r="14">
      <c r="A14" s="4" t="inlineStr">
        <is>
          <t>Deposits, non-current portion</t>
        </is>
      </c>
      <c r="B14" s="5" t="n">
        <v>376678</v>
      </c>
      <c r="C14" s="5" t="n">
        <v>392668</v>
      </c>
    </row>
    <row r="15">
      <c r="A15" s="4" t="inlineStr">
        <is>
          <t>Operating lease right-of-use asset</t>
        </is>
      </c>
      <c r="B15" s="5" t="n">
        <v>4944215</v>
      </c>
      <c r="C15" s="5" t="n">
        <v>5415678</v>
      </c>
    </row>
    <row r="16">
      <c r="A16" s="4" t="inlineStr">
        <is>
          <t>Goodwill</t>
        </is>
      </c>
      <c r="B16" s="5" t="n">
        <v>12413826</v>
      </c>
      <c r="C16" s="5" t="n">
        <v>12729056</v>
      </c>
    </row>
    <row r="17">
      <c r="A17" s="4" t="inlineStr">
        <is>
          <t>Total Assets</t>
        </is>
      </c>
      <c r="B17" s="5" t="n">
        <v>126697650</v>
      </c>
      <c r="C17" s="5" t="n">
        <v>112016687</v>
      </c>
    </row>
    <row r="18">
      <c r="A18" s="3" t="inlineStr">
        <is>
          <t>Current Liabilities</t>
        </is>
      </c>
      <c r="B18" s="4" t="inlineStr">
        <is>
          <t xml:space="preserve"> </t>
        </is>
      </c>
      <c r="C18" s="4" t="inlineStr">
        <is>
          <t xml:space="preserve"> </t>
        </is>
      </c>
    </row>
    <row r="19">
      <c r="A19" s="4" t="inlineStr">
        <is>
          <t>Accounts payable</t>
        </is>
      </c>
      <c r="B19" s="5" t="n">
        <v>1138571</v>
      </c>
      <c r="C19" s="5" t="n">
        <v>371830</v>
      </c>
    </row>
    <row r="20">
      <c r="A20" s="4" t="inlineStr">
        <is>
          <t>Accrued expenses and other current liabilities</t>
        </is>
      </c>
      <c r="B20" s="5" t="n">
        <v>857175</v>
      </c>
      <c r="C20" s="5" t="n">
        <v>763512</v>
      </c>
    </row>
    <row r="21">
      <c r="A21" s="4" t="inlineStr">
        <is>
          <t>Deferred revenue</t>
        </is>
      </c>
      <c r="B21" s="5" t="n">
        <v>350265</v>
      </c>
      <c r="C21" s="5" t="n">
        <v>103748</v>
      </c>
    </row>
    <row r="22">
      <c r="A22" s="4" t="inlineStr">
        <is>
          <t>Operating lease liability, current portion</t>
        </is>
      </c>
      <c r="B22" s="5" t="n">
        <v>1545350</v>
      </c>
      <c r="C22" s="5" t="n">
        <v>1482977</v>
      </c>
    </row>
    <row r="23">
      <c r="A23" s="4" t="inlineStr">
        <is>
          <t>Loans payable</t>
        </is>
      </c>
      <c r="B23" s="5" t="n">
        <v>29076365</v>
      </c>
      <c r="C23" s="5" t="n">
        <v>9230168</v>
      </c>
    </row>
    <row r="24">
      <c r="A24" s="4" t="inlineStr">
        <is>
          <t>Total Current Liabilities</t>
        </is>
      </c>
      <c r="B24" s="5" t="n">
        <v>32967726</v>
      </c>
      <c r="C24" s="5" t="n">
        <v>11952235</v>
      </c>
    </row>
    <row r="25">
      <c r="A25" s="4" t="inlineStr">
        <is>
          <t>Operating lease liability, non-current portion</t>
        </is>
      </c>
      <c r="B25" s="5" t="n">
        <v>4816517</v>
      </c>
      <c r="C25" s="5" t="n">
        <v>5560251</v>
      </c>
    </row>
    <row r="26">
      <c r="A26" s="4" t="inlineStr">
        <is>
          <t>Deferred tax liability</t>
        </is>
      </c>
      <c r="B26" s="5" t="n">
        <v>1069014</v>
      </c>
      <c r="C26" s="5" t="n">
        <v>1096160</v>
      </c>
    </row>
    <row r="27">
      <c r="A27" s="4" t="inlineStr">
        <is>
          <t>Total Liabilities</t>
        </is>
      </c>
      <c r="B27" s="5" t="n">
        <v>38853257</v>
      </c>
      <c r="C27" s="5" t="n">
        <v>18608646</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 shares authorized, none issued and outstanding</t>
        </is>
      </c>
      <c r="B30" s="4" t="inlineStr">
        <is>
          <t xml:space="preserve"> </t>
        </is>
      </c>
      <c r="C30" s="4" t="inlineStr">
        <is>
          <t xml:space="preserve"> </t>
        </is>
      </c>
    </row>
    <row r="31">
      <c r="A31" s="4" t="inlineStr">
        <is>
          <t>Series A Preferred stock, $0.0001 par value, 50,000 shares designated, none issued and outstanding</t>
        </is>
      </c>
      <c r="B31" s="4" t="inlineStr">
        <is>
          <t xml:space="preserve"> </t>
        </is>
      </c>
      <c r="C31" s="4" t="inlineStr">
        <is>
          <t xml:space="preserve"> </t>
        </is>
      </c>
    </row>
    <row r="32">
      <c r="A32" s="4" t="inlineStr">
        <is>
          <t>Common stock, $0.0001 par value; 100,000,000 shares authorized, 40,465,097 and 39,085,470 shares issued at June 30, 2024 and December 31, 2023, and 38,185,313 and 36,805,686 shares outstanding at June 30, 2024 and December 31, 2023, respectively</t>
        </is>
      </c>
      <c r="B32" s="5" t="n">
        <v>4047</v>
      </c>
      <c r="C32" s="5" t="n">
        <v>3909</v>
      </c>
    </row>
    <row r="33">
      <c r="A33" s="4" t="inlineStr">
        <is>
          <t>Additional paid in capital</t>
        </is>
      </c>
      <c r="B33" s="5" t="n">
        <v>199266718</v>
      </c>
      <c r="C33" s="5" t="n">
        <v>198677132</v>
      </c>
    </row>
    <row r="34">
      <c r="A34" s="4" t="inlineStr">
        <is>
          <t>Accumulated deficit</t>
        </is>
      </c>
      <c r="B34" s="5" t="n">
        <v>-119173397</v>
      </c>
      <c r="C34" s="5" t="n">
        <v>-113671029</v>
      </c>
    </row>
    <row r="35">
      <c r="A35" s="4" t="inlineStr">
        <is>
          <t>Accumulated other comprehensive income</t>
        </is>
      </c>
      <c r="B35" s="5" t="n">
        <v>257222</v>
      </c>
      <c r="C35" s="5" t="n">
        <v>433565</v>
      </c>
    </row>
    <row r="36">
      <c r="A36" s="4" t="inlineStr">
        <is>
          <t>Treasury stock, at cost, 2,279,784 shares at June 30, 2024 and December 31, 2023</t>
        </is>
      </c>
      <c r="B36" s="5" t="n">
        <v>-2693653</v>
      </c>
      <c r="C36" s="5" t="n">
        <v>-2693653</v>
      </c>
    </row>
    <row r="37">
      <c r="A37" s="4" t="inlineStr">
        <is>
          <t>Total Allied Gaming &amp; Entertainment Inc. Stockholders’ Equity</t>
        </is>
      </c>
      <c r="B37" s="5" t="n">
        <v>77660937</v>
      </c>
      <c r="C37" s="5" t="n">
        <v>82749924</v>
      </c>
    </row>
    <row r="38">
      <c r="A38" s="4" t="inlineStr">
        <is>
          <t>Non-controlling interest</t>
        </is>
      </c>
      <c r="B38" s="5" t="n">
        <v>10183456</v>
      </c>
      <c r="C38" s="5" t="n">
        <v>10658117</v>
      </c>
    </row>
    <row r="39">
      <c r="A39" s="4" t="inlineStr">
        <is>
          <t>Total Stockholders’ Equity</t>
        </is>
      </c>
      <c r="B39" s="5" t="n">
        <v>87844393</v>
      </c>
      <c r="C39" s="5" t="n">
        <v>93408041</v>
      </c>
    </row>
    <row r="40">
      <c r="A40" s="4" t="inlineStr">
        <is>
          <t>Total Liabilities and Stockholders’ Equity</t>
        </is>
      </c>
      <c r="B40" s="6" t="n">
        <v>126697650</v>
      </c>
      <c r="C40" s="6" t="n">
        <v>112016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Loan Receivable On July 2, 2024, AME-HK
loaned an unrelated third party 60 million RMB, or $8.4 million (USD) under a six-month loan contract. The loan is fully guaranteed
by an individual’s assets and bears interest at 5% per annum, payable at maturity. Compensatory
Arrangement of Mr. Yangyang Li On August 16, 2024, the Board of Directors of the Company, upon recommendation by the Compensation Committee, approved an annual base
salary of $400,000 for Mr. Yangyang Li, the President of the Company. Mr. Li was appointed by the Board to serve as the President of the
Company effective as of April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03258</v>
      </c>
      <c r="C4" s="6" t="n">
        <v>-691218</v>
      </c>
      <c r="D4" s="6" t="n">
        <v>-5502368</v>
      </c>
      <c r="E4" s="6" t="n">
        <v>-2585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 on March 28, 2024, as amended by the Form 10-K/A filed on April 29, 2024.</t>
        </is>
      </c>
    </row>
    <row r="5">
      <c r="A5" s="4" t="inlineStr">
        <is>
          <t>Fair Value of Financial Instruments</t>
        </is>
      </c>
      <c r="B5"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June 30, 2024 Level 1 Level 2 Level 3 Total
Digital assets $ 49,300 $ - $ - $ 49,300
Sponsor warrants - - 100 100
Total $ 49,300 $ - $ 100 $ 49,400
As of December 31, 2023 Level 1 Level 2 Level 3 Total
Digital assets $ 49,300 $ - $ - $ 49,300
Sponsor warrants - - 100 100
Total $ 49,300 $ - $ 100 $ 49,400 The carrying amounts of the
Company’s financial instruments, such as cash equivalents, short-term investments, accounts receivable, interest receivable, accounts
payable, operating lease liability, accrued liabilities, and loans payable approximate fair value due to the short-term nature of these
instruments. See Digital Assets The sponsor warrants are
carried at fair value as of June 30, 2024 and December 31, 2023 and are included in accrued expenses on the accompanying condensed consolidated
balance sheet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six months ended June 30, 2024:
Balance, January 1, 2024 $ 100
Change in fair value of sponsor warrants -
Balance, June 30, 2024 $ 100 The key inputs into the
Black-Scholes model used to value sponsor Warrants at the relevant measurement dates were as follows:
June 30, December 31,
Input 2024 2023
Risk-free rate 5.47 % 5.41 %
Remaining term in years 0.11 0.61
Expected volatility 88.0 % 68.0 %
Exercise price $ 11.50 $ 11.50
Fair value of common stock $ 1.27 $ 1.06 </t>
        </is>
      </c>
    </row>
    <row r="6">
      <c r="A6" s="4" t="inlineStr">
        <is>
          <t>Net Loss per Common Share</t>
        </is>
      </c>
      <c r="B6" s="4" t="inlineStr">
        <is>
          <t>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net loss per common share:
For the Three Months Ended For the Six Months Ended
June 30, June 30,
2024 2023 2024 2023
Numerator:
Net loss attributable to common stockholders $ (3,803,258 ) $ (691,218 ) $ (5,502,368 ) $ (2,585,005 )
Denominator:
Weighted-average common shares outstanding 44,307,071 37,199,100 41,811,026 37,559,922
Less: weighted-average unvested restricted shares (1,095,000 ) - (776,126 ) -
Denominator for basic and diluted net loss per share 43,212,071 37,199,100 $ 41,034,900 $ 37,559,922
Basic and Diluted Net Loss per Common Share $ (0.09 ) $ (0.02 ) $ (0.13 ) $ (0.07 ) The following securities
are excluded from the calculation of weighted average dilutive common shares because their inclusion would have been anti-dilutive:
As
of June 30,
2024 2023
Options 1,320,000 1,540,000
Warrants 20,091,549 20,091,549
Contingent consideration
shares (1) 192,308 192,308
21,603,857 21,823,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 reported sale price of common stock trades at or above $13.00 for thirty (30) consecutive calendar days.</t>
        </is>
      </c>
    </row>
    <row r="7">
      <c r="A7" s="4" t="inlineStr">
        <is>
          <t>Revenue Recognition</t>
        </is>
      </c>
      <c r="B7" s="4" t="inlineStr">
        <is>
          <t>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and six months ended June 30, 2024 and 2023:
For the Three Months Ended For the Six Months Ended
June 30, June 30,
2024 2023 2024 2023
Event Revenue $ 297,028 $ 612,006 $ 871,921 $ 1,173,084
Sponsorship revenue 457,737 457,739 918,474 817,479
Food and beverage revenue 34,249 37,939 71,131 125,791
Ticket and gaming revenue 93,879 119,568 222,412 249,705
Merchandising revenue 34,469 40,521 88,622 95,044
$ 917,362 $ 1,267,773 $ 2,172,560 $ 2,461,103 Event revenues from the rental
of the ESALV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is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and six months ended June 30, 2024 and 2023:
For the Three Months Ended For the Six Months Ended
June 30, June 30,
2024 2023 2024 2023
Sponsorship revenue $ - $ 2,000,000 $ - $ 2,000,000
Distribution revenue 52 322 111 424
Total multiplatform revenue $ 52 $ 2,000,322 $ 111 $ 2,000,424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The Company generates sponsorship
revenue from the production and distribution of programming over interactive live-streaming services. Casual mobile gaming revenue The Company’s casual
mobile gaming revenue is generated through ZTech which was acquired on October 31, 2023. See Note 3 – Business Combination for
additional details. Casual mobile gaming revenue amounted to approximately $1.7 million and $0 for the three months ended June 30, 2024
and 2023, respectively. Casual mobile gaming revenue amounted to approximately $2.9 million and $0 for the six months ended June 30,
2024 and 2023, respectively. Casual mobile gaming revenue is generated through contractual relationships with various advertising service
providers for advertisements within the Company’s casual mobile games. Advertisements can be in the form of an impression, click-throughs,
videos, or banners. The Company has determined the advertising service provider to be its customer and displaying the advertisements
within its games is identified as the single performance obligation. Revenue from advertisements is recognized when the ad is displayed
or clicked and the advertising service provider receives the benefits provided from this service. The price can be determined by the
applicable evidence of the arrangement, which may include a master contract or a third-party statement of activity. The transaction price is
generally the product of the advertising units delivered (e.g. impressions, click-throughs) and the contractually agreed upon price per
advertising unit. The price per advertising unit can also be based on revenue share percentages stated in the contract. The number of
advertising units delivered is determined at the end of each month so there is no uncertainty about the transaction price. The Company’s casual
games are played on various mobile third-party platforms for which such third parties collect monies from advertisers and remit the net
proceeds after deducting payment processing fees and player incentive payments. The Company is primarily responsible for providing access
to the games, has control over the content and functionality of games before they are accessed by players, and has the discretion to
establish the pricing for the advertisements. Therefore, the Company concluded that it is the principal in the transaction, and as a
result, revenues are reported gross of payment processing fees and player incentive fees. Payment processing fees and player incentive
fees are recorded as components of cost of revenue in the accompanying condensed consolidated statements of operations. Revenue recognition The following table summarizes
our revenue recognized under ASC 606 in our condensed consolidated statements of operations:
For the Three Months Ended For the Six Months Ended
June 30, June 30,
2024 2023 2024 2023
Revenues Recognized at a Point in Time:
Food and beverage revenue $ 34,249 $ 37,939 $ 71,131 $ 125,791
Ticket and gaming revenue 93,879 119,568 222,412 249,705
Merchandising revenue 34,469 40,521 88,622 95,044
Casual mobile games 1,722,454 - 2,846,258 -
Distribution revenue 52 322 111 424
Total Revenues Recognized at a Point in Time 2,182,131 810,356 4,100,455 1,644,048
Revenues Recognized Over a Period of Time:
Sponsorship revenue 457,737 2,457,739 918,474 2,817,479
Total Revenues Recognized Over a Period of Time 457,737 2,457,739 918,474 2,817,479
Total Revenues $ 2,639,868 $ 3,268,095 $ 5,018,929 $ 4,461,527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June 30, 2024 and December 31, 2023,
the Company had contract liabilities of $350,265 and $103,748, respectively, which is included in deferred revenue on the condensed consolidated
balance sheet. Through June 30, 2024, the
Company has satisfied $89,251 of performance obligations in connection with contract liabilities included within deferred revenue on the
December 31, 2023 consolidated balance sheet. The Company expects to satisfy the remaining performance obligations of $14,497 related
to its December 31, 2023 deferred revenue balance within the next twelve months. During the six months ended June 30, 2024 and 2023, there
was no revenue recognized from performance obligations satisfied (or partially satisfied) in previous periods.</t>
        </is>
      </c>
    </row>
    <row r="8">
      <c r="A8" s="4" t="inlineStr">
        <is>
          <t>Digital Assets</t>
        </is>
      </c>
      <c r="B8" s="4" t="inlineStr">
        <is>
          <t>Digital Asset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solidated statements of operations and comprehensive loss. There were no impairment
losses for the three and six months ended June 30, 2024 and 2023 and no digital assets were sold during the same time periods. There were no changes in the balance of the Company’s
digital assets during the six months ended June 30, 2024.</t>
        </is>
      </c>
    </row>
    <row r="9">
      <c r="A9" s="4" t="inlineStr">
        <is>
          <t>Concentration Risks</t>
        </is>
      </c>
      <c r="B9" s="4" t="inlineStr">
        <is>
          <t>Concentration Risks Financial instruments that
potentially subject the Company to concentration of credit risk consist of cash and cash equivalents, restricted cash, short-term investments,
interest receivable, and accounts receivable. Concentrations of credit risk with respect to trade accounts receivable are generally diversified
due to the large number of entities comprising the Company’s customer base and their dispersion across many different industries
and geographies. The Company maintains cash deposits and short-term investments with major U.S. financial institutions that at various
times may exceed Federal Deposit Insurance Corporation (“FDIC”) insurance limits. As of June 30, 2024, two customers represented
an aggregate of 91% of the Company’s accounts receivable balance. Historically, the Company has not experienced any losses due to
such concentration of credit risk. During the three months
ended June 30, 2024 and 2023, 65% and 0%, respectively, of the Company’s revenues were from customers located outside the United
States. During the six months ended June 30, 2024 and 2023, 56% and 0%, respectively, of the Company’s revenues were from
customers located outside the United States. During the three months ended
June 30, 2024, the Company’s two largest customers accounted for 65%, and 17% of the Company’s consolidated revenues. During
the six months ended June 30, 2024, the Company’s two largest customers accounted for 56%, and 18% of the Company’s consolidated
revenues. During the three months ended June 30, 2023, the Company’s two largest customers accounted for 61%, and 12% of the Company’s
consolidated revenues. During the six months ended June 30, 2023, the Company’s two largest customers accounted for 45%, and 16%
of the Company’s consolidated revenues.</t>
        </is>
      </c>
    </row>
    <row r="10">
      <c r="A10" s="4" t="inlineStr">
        <is>
          <t>Foreign Currency Translation</t>
        </is>
      </c>
      <c r="B10" s="4" t="inlineStr">
        <is>
          <t xml:space="preserve">Foreign Currency Translation The Company’s
reporting currency is the United States Dollar. The functional currencies of the Company’s operating subsidiaries are their local
currencies (United States Dollar, Euro, and Chinese Yuan). Since the acquisition of ZTech on October 31, 2023, Yuan-denominated assets
and liabilities are translated into the United States Dollar using the exchange rate at the balance sheet date (0.1376 and 0.1410 at
June 30, 2024 and December 31, 2023, respectively) and revenue and expense accounts are translated using the weighted average exchange
rate in effect for the period (0.1381 and 0.1427 for the three months ended June 30, 2024 and 2023, respectively, and (0.1388 and 0.1444
for the six months ended June 30, 2024 and 2023, respectively). Resulting translation adjustments are made directly to accumulated other
comprehensive income (loss). Euro-denominated assets
and liabilities are translated into the United States Dollar using the exchange rate at the balance sheet date (1.0791 and 1.1036 at
June 30, 2024 and December 31, 2023, respectively), and revenue and expense accounts are translated using the weighted average exchange
rate in effect for the period (1.0763 and 1.0885 for the three months ended June 30, 2024 and 2023, respectively, and 1.0810 and 1.0806
for the six months ended June 30, 2024 and 2023, respectively). Resulting translation adjustments are made directly to accumulated other
comprehensive income (loss). The Company engages in foreign
currency denominated transactions with customers and suppliers, as well as between subsidiaries with different functional currencies.
Realized gains of approximately $0.4 million and $0 arising from exchange rate fluctuations on transactions denominated in a currency
other than the functional currency for the six months ended June 30, 2024 and 2023, respectively, are recognized in other income (expense)
in the accompanying condensed consolidated statements of operations. </t>
        </is>
      </c>
    </row>
    <row r="11">
      <c r="A11" s="4" t="inlineStr">
        <is>
          <t>Segment Reporting</t>
        </is>
      </c>
      <c r="B11" s="4" t="inlineStr">
        <is>
          <t xml:space="preserve">Segment Reporting Reportable segments are components
of an enterprise about which separate financial information is available for evaluation by the chief operating decision maker in making
decisions about how to allocate resources and assess performance. The chief operating decision maker of Allied Esports is Allied
Esports’s chief executive officer and the chief operating decision makers of Z-Tech and Skyline are senior executives of these
subsidiaries. Separate discrete financial information for each of Allied Esports, Z-Tech and Skyline are reviewed separately by chief
operating decision makers and the operations of Allied Esports, Z-Tech and Skyline are managed separately. As such, the operations
of Allied Esports (principally video game events and tournaments), Z-Tech (casual mobile games) and Skyline (live concert promotion)
are reported as separate operating segments. See Note 11 – Segment Data. </t>
        </is>
      </c>
    </row>
    <row r="12">
      <c r="A12" s="4" t="inlineStr">
        <is>
          <t>Subsequent Events</t>
        </is>
      </c>
      <c r="B12" s="4" t="inlineStr">
        <is>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is>
      </c>
    </row>
    <row r="13">
      <c r="A13" s="4" t="inlineStr">
        <is>
          <t>Recently Issued Accounting Pronouncements</t>
        </is>
      </c>
      <c r="B13" s="4" t="inlineStr">
        <is>
          <t>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8, Intangibles – Goodwill and Other – Crypto Assets (Subtopic 350 – 06). This update requires an entity
to subsequently measure certain assets at fair value with changes recognized in net income each reporting period. This update also requires
that an entity present crypto assets measured at fair value separately from other intangible assets in the balance sheet and changes
from the remeasurement of crypto assets separately from changes in the carrying amounts of other intangible assets in the consolidated
statement of operations.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does not believe the adoption of ASU 2023-06 will have a material impact on
the Company’s financial position and expects the cumulative adjustment to increase retained earnings as of January 1, 2025 as a
result of adopting this guidance in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Financial Assets Measured at Fair Value</t>
        </is>
      </c>
      <c r="B4" s="4" t="inlineStr">
        <is>
          <t xml:space="preserve">The following table provides
information about the Company’s financial assets measured at fair value on a recurring basis and indicates the level of the fair
value hierarchy utilized to determine such fair values:
As of June 30, 2024 Level 1 Level 2 Level 3 Total
Digital assets $ 49,300 $ - $ - $ 49,300
Sponsor warrants - - 100 100
Total $ 49,300 $ - $ 100 $ 49,400
As of December 31, 2023 Level 1 Level 2 Level 3 Total
Digital assets $ 49,300 $ - $ - $ 49,300
Sponsor warrants - - 100 100
Total $ 49,300 $ - $ 100 $ 49,400 </t>
        </is>
      </c>
    </row>
    <row r="5">
      <c r="A5" s="4" t="inlineStr">
        <is>
          <t>Schedule of Roll Forward of the Company’s Level 3 Instruments</t>
        </is>
      </c>
      <c r="B5" s="4" t="inlineStr">
        <is>
          <t xml:space="preserve">The following is a roll
forward of the Company’s Level 3 instruments during the six months ended June 30, 2024:
Balance, January 1, 2024 $ 100
Change in fair value of sponsor warrants -
Balance, June 30, 2024 $ 100 </t>
        </is>
      </c>
    </row>
    <row r="6">
      <c r="A6" s="4" t="inlineStr">
        <is>
          <t>Schedule of Key Inputs into the Black-Scholes Model Used to Value Sponsor Warrants</t>
        </is>
      </c>
      <c r="B6" s="4" t="inlineStr">
        <is>
          <t xml:space="preserve">The key inputs into the
Black-Scholes model used to value sponsor Warrants at the relevant measurement dates were as follows:
June 30, December 31,
Input 2024 2023
Risk-free rate 5.47 % 5.41 %
Remaining term in years 0.11 0.61
Expected volatility 88.0 % 68.0 %
Exercise price $ 11.50 $ 11.50
Fair value of common stock $ 1.27 $ 1.06 </t>
        </is>
      </c>
    </row>
    <row r="7">
      <c r="A7" s="4" t="inlineStr">
        <is>
          <t>Schedule of Basic and Diluted Net Loss Per Common Share</t>
        </is>
      </c>
      <c r="B7" s="4" t="inlineStr">
        <is>
          <t>The following table presents
the computation of basic and diluted net loss per common share:
For the Three Months Ended For the Six Months Ended
June 30, June 30,
2024 2023 2024 2023
Numerator:
Net loss attributable to common stockholders $ (3,803,258 ) $ (691,218 ) $ (5,502,368 ) $ (2,585,005 )
Denominator:
Weighted-average common shares outstanding 44,307,071 37,199,100 41,811,026 37,559,922
Less: weighted-average unvested restricted shares (1,095,000 ) - (776,126 ) -
Denominator for basic and diluted net loss per share 43,212,071 37,199,100 $ 41,034,900 $ 37,559,922
Basic and Diluted Net Loss per Common Share $ (0.09 ) $ (0.02 ) $ (0.13 ) $ (0.07 )</t>
        </is>
      </c>
    </row>
    <row r="8">
      <c r="A8" s="4" t="inlineStr">
        <is>
          <t>Schedule of Weighted Average Dilutive Common Shares</t>
        </is>
      </c>
      <c r="B8" s="4" t="inlineStr">
        <is>
          <t>The following securities
are excluded from the calculation of weighted average dilutive common shares because their inclusion would have been anti-dilutive:
As
of June 30,
2024 2023
Options 1,320,000 1,540,000
Warrants 20,091,549 20,091,549
Contingent consideration
shares (1) 192,308 192,308
21,603,857 21,823,857
(1) 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 reported sale price of common stock trades at or above $13.00 for thirty (30) consecutive calendar days.</t>
        </is>
      </c>
    </row>
    <row r="9">
      <c r="A9" s="4" t="inlineStr">
        <is>
          <t>Schedule of Person Revenue</t>
        </is>
      </c>
      <c r="B9" s="4" t="inlineStr">
        <is>
          <t xml:space="preserve">In-person revenue was comprised
of the following for the three and six months ended June 30, 2024 and 2023:
For the Three Months Ended For the Six Months Ended
June 30, June 30,
2024 2023 2024 2023
Event Revenue $ 297,028 $ 612,006 $ 871,921 $ 1,173,084
Sponsorship revenue 457,737 457,739 918,474 817,479
Food and beverage revenue 34,249 37,939 71,131 125,791
Ticket and gaming revenue 93,879 119,568 222,412 249,705
Merchandising revenue 34,469 40,521 88,622 95,044
$ 917,362 $ 1,267,773 $ 2,172,560 $ 2,461,103
For the Three Months Ended For the Six Months Ended
June 30, June 30,
2024 2023 2024 2023
Sponsorship revenue $ - $ 2,000,000 $ - $ 2,000,000
Distribution revenue 52 322 111 424
Total multiplatform revenue $ 52 $ 2,000,322 $ 111 $ 2,000,424 </t>
        </is>
      </c>
    </row>
    <row r="10">
      <c r="A10" s="4" t="inlineStr">
        <is>
          <t>Schedule of Revenue Recognized</t>
        </is>
      </c>
      <c r="B10" s="4" t="inlineStr">
        <is>
          <t xml:space="preserve">The following table summarizes
our revenue recognized under ASC 606 in our condensed consolidated statements of operations:
For the Three Months Ended For the Six Months Ended
June 30, June 30,
2024 2023 2024 2023
Revenues Recognized at a Point in Time:
Food and beverage revenue $ 34,249 $ 37,939 $ 71,131 $ 125,791
Ticket and gaming revenue 93,879 119,568 222,412 249,705
Merchandising revenue 34,469 40,521 88,622 95,044
Casual mobile games 1,722,454 - 2,846,258 -
Distribution revenue 52 322 111 424
Total Revenues Recognized at a Point in Time 2,182,131 810,356 4,100,455 1,644,048
Revenues Recognized Over a Period of Time:
Sponsorship revenue 457,737 2,457,739 918,474 2,817,479
Total Revenues Recognized Over a Period of Time 457,737 2,457,739 918,474 2,817,479
Total Revenues $ 2,639,868 $ 3,268,095 $ 5,018,929 $ 4,461,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bstract]</t>
        </is>
      </c>
      <c r="B3" s="4" t="inlineStr">
        <is>
          <t xml:space="preserve"> </t>
        </is>
      </c>
    </row>
    <row r="4">
      <c r="A4" s="4" t="inlineStr">
        <is>
          <t>Schedule of Unaudited Pro Forma combined Results of Operations, Giving Effect to the Acquisition</t>
        </is>
      </c>
      <c r="B4" s="4" t="inlineStr">
        <is>
          <t xml:space="preserve">The following information
represents the unaudited pro forma combined results of operations, giving effect to the acquisitions as if they occurred at the beginning
of the year ended December 31, 2023.
For
the Three Months Ended For
the Six Months Ended
Pro-forma Pro-forma
As
reported Adjustments Pro-forma As
reported Adjustments Pro-forma
Revenues $ 3,268,095 $ 5,195,247 $ 8,463,342 $ 4,461,527 $ 11,779,916 $ 16,241,443
Net loss $ (691,218 ) $ (324,679 ) $ (1,015,897 ) $ (2,585,005 ) $ (410,223 ) $ (2,995,228 )
Basic and diluted loss per common share $ (0.02 ) $ (0.03 ) $ (0.07 ) $ (0.08 )
Weighted-average common shares outstanding 37,199,100 37,199,100 37,559,922 37,559,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4</t>
        </is>
      </c>
    </row>
    <row r="3">
      <c r="A3" s="3" t="inlineStr">
        <is>
          <t>Short-Term Investments [Abstract]</t>
        </is>
      </c>
      <c r="B3" s="4" t="inlineStr">
        <is>
          <t xml:space="preserve"> </t>
        </is>
      </c>
    </row>
    <row r="4">
      <c r="A4" s="4" t="inlineStr">
        <is>
          <t>Schedule of Short-Term Investments</t>
        </is>
      </c>
      <c r="B4" s="4" t="inlineStr">
        <is>
          <t xml:space="preserve">Short-term investments consist of the following:
Certificates of Deposit Equity Linked Notes FX Linked Notes Total
Balance as of January 1, 2024 $ 56,500,000 $ - $ - $ 56,500,000
Maturing of short-term investments (6,500,000 ) - - (6,500,000 )
Purchase of short-term investments 4,800,000 - - 4,800,000
Purchase of equity linked notes - 14,852,073 - 14,852,073
Purchase of FX linked note - 20,224,253 20,224,253
Maturing of equity linked notes (14,852,073 ) (14,852,073 )
Maturing of FX linked note (20,224,253 ) (20,224,253 )
Balance as of June 30, 2024 $ 54,800,000 $ - $ - $ 54,8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Trademarks Software Licenses Software Development Costs Mobile Games Licenses Customer Relationships Total Intangibles Accumulated Amortization Total Balance as of January 1, 2024 $ 41,145 $ 565,000 $ 149,850 $ 158,768 $ 5,584,127 $ 6,498,888 $ (244,158 ) $ 6,254,731 Amortization expense - - - - - - (311,271 ) (311,271 ) Foreign currency translation adjustment - - - (3,931 ) (138,290 ) (142,221 ) (142,221 ) Balance as of June 30, 2024 $ 41,145 $ 565,000 $ 149,850 $ 154,837 $ 5,445,837 $ 6,356,667 $ (555,429 ) $ 5,801,239 Weighted average remaining amortization period at June 30, 2024 (in years) 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2024 2023
Compensation expense $ 345,078 $ 655,458
Event costs 18,479 5,534
Legal and professional fees 377,384 32,150
Warrant liabilities 100 100
Other accrued expenses 116,134 70,270
Accrued expenses and other current liabilities $ 857,175 $ 763,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ayable (Tables)</t>
        </is>
      </c>
      <c r="B1" s="2" t="inlineStr">
        <is>
          <t>6 Months Ended</t>
        </is>
      </c>
    </row>
    <row r="2">
      <c r="B2" s="2" t="inlineStr">
        <is>
          <t>Jun. 30, 2024</t>
        </is>
      </c>
    </row>
    <row r="3">
      <c r="A3" s="3" t="inlineStr">
        <is>
          <t>Loans Payable [Abstract]</t>
        </is>
      </c>
      <c r="B3" s="4" t="inlineStr">
        <is>
          <t xml:space="preserve"> </t>
        </is>
      </c>
    </row>
    <row r="4">
      <c r="A4" s="4" t="inlineStr">
        <is>
          <t>Schedule of Roll Forward of the Company’s Loans Payable Balance</t>
        </is>
      </c>
      <c r="B4" s="4" t="inlineStr">
        <is>
          <t xml:space="preserve">The following is a roll
forward of the Company’s loans payable balance during the six months ended June 30, 2024:
Balance as of January 1, 2024 $ 9,230,168
Additional borrowings under credit facility 19,846,197
Balance as of June 30, 2024 $ 29,076,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Preferred stock, shares designated</t>
        </is>
      </c>
      <c r="B7" s="5" t="n">
        <v>50000</v>
      </c>
      <c r="C7" s="5" t="n">
        <v>5000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0465097</v>
      </c>
      <c r="C10" s="5" t="n">
        <v>39085470</v>
      </c>
    </row>
    <row r="11">
      <c r="A11" s="4" t="inlineStr">
        <is>
          <t>Common stock, shares outstanding</t>
        </is>
      </c>
      <c r="B11" s="5" t="n">
        <v>38185313</v>
      </c>
      <c r="C11" s="5" t="n">
        <v>36805686</v>
      </c>
    </row>
    <row r="12">
      <c r="A12" s="4" t="inlineStr">
        <is>
          <t>Treasury stock, shares</t>
        </is>
      </c>
      <c r="B12" s="5" t="n">
        <v>2279784</v>
      </c>
      <c r="C12" s="5" t="n">
        <v>2279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Right-of-Use Assets and Liabilities</t>
        </is>
      </c>
      <c r="B4" s="4" t="inlineStr">
        <is>
          <t>A summary of the Company’s
right-of-use assets and liabilities is as follows: For the Six Months Ended June 30, 2024 2023 Cash paid for amounts included in the measurement of lease liabilities: Operating cash flows used in operating activities $ 760,066 $ 576,188 Right-of-use assets obtained in exchange for lease obligations Operating leases $ 85,095 $ - Weighted Average Remaining Lease Term (Years) Operating leases 3.85 4.92 Weighted Average Discount Rate Operating leases 5.00% - 5.75 % 5.00 %</t>
        </is>
      </c>
    </row>
    <row r="5">
      <c r="A5" s="4" t="inlineStr">
        <is>
          <t>Schedule of Operating Lease Liabilities</t>
        </is>
      </c>
      <c r="B5" s="4" t="inlineStr">
        <is>
          <t xml:space="preserve">A summary of the Company’s
remaining operating lease liabilities as of June 30, 2024 is as follows:
For the Years Ending December
31, Amount
2024 (July 1, 2024 through December 31, 2024) $ 935,496
2025 1,872,648
2026 1,849,188
2027 1,735,998
Thereafter 712,500
Total lease payments 7,105,830
Less: amount representing imputed interest (743,963 )
Present value of lease liability 6,361,867
Less: current portion (1,545,350 )
Lease liability, non-current portion $ 4,816,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Option Activity</t>
        </is>
      </c>
      <c r="B4" s="4" t="inlineStr">
        <is>
          <t xml:space="preserve">A summary of the option
activity during the six months ended June 30, 2024 is presented below: Weighted Weighted Average Average Number of Exercise Remaining Intrinsic Options Price Term (Yrs) Value Outstanding, January 1, 2024 1,490,000 $ 3.55 Granted - - Exercised - - Expired (170,000 ) 4.09 Outstanding, June 30, 2024 1,320,000 $ 3.48 5.79 $ - Exercisable, June 30, 2024 1,100,000 $ 3.73 5.56 $ - </t>
        </is>
      </c>
    </row>
    <row r="5">
      <c r="A5" s="4" t="inlineStr">
        <is>
          <t>Schedule of Options Outstanding and Exercisable</t>
        </is>
      </c>
      <c r="B5" s="4" t="inlineStr">
        <is>
          <t xml:space="preserve">Options outstanding and
exercisable as of June 30, 2024 are as follows: Options Outstanding Options Exercisable Weighted Outstanding Average Exercisable Exercise Number of Remaining Life Number of Price Options In Years Options $ 2.11 40,000 6.00 30,000 $ 2.17 120,000 6.10 90,000 $ 2.21 350,000 5.45 200,000 $ 2.48 120,000 6.85 90,000 $ 4.09 460,000 5.39 460,000 $ 5.66 230,000 5.22 230,000 1,320,000 5.56 1,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6 Months Ended</t>
        </is>
      </c>
    </row>
    <row r="2">
      <c r="B2" s="2" t="inlineStr">
        <is>
          <t>Jun. 30, 2024</t>
        </is>
      </c>
    </row>
    <row r="3">
      <c r="A3" s="3" t="inlineStr">
        <is>
          <t>Segment Data [Abstract]</t>
        </is>
      </c>
      <c r="B3" s="4" t="inlineStr">
        <is>
          <t xml:space="preserve"> </t>
        </is>
      </c>
    </row>
    <row r="4">
      <c r="A4" s="4" t="inlineStr">
        <is>
          <t>Schedule of Segment Information</t>
        </is>
      </c>
      <c r="B4" s="4" t="inlineStr">
        <is>
          <t>The following tables present segment information
for the three and six months ended June 30, 2024 and 2023:
For the Three Months Ended June 30, 2024 For the Three Months Ended June 30, 2023
Causal Mobile Causal Mobile
E-sports Gaming Concerts Corporate (1) TOTAL E-sports Gaming Concerts Corporate (1) TOTAL
Revenues $ 917,414 $ 1,722,454 $ - $ - $ 2,639,868 $ 3,268,095 $ - $ - $ - $ 3,268,095
Revenues from foreign operations $ - $ 1,722,454 $ - $ - $ 1,722,454 $ - $ - $ - $ - $ -
Depreciation and amortization $ 229,967 $ 143,874 $ - $ 28,857 $ 402,698 $ 211,711 $ - $ - $ 507 $ 212,218
Loss from operations $ (648,699 ) $ (249,546 ) $ (109,929 ) $ (4,282,078 ) $ (5,290,252 ) $ (231,446 ) $ - $ - $ (1,163,785 ) $ (1,395,231 )
Interest income $ - $ - $ - $ 1,050,875 $ 1,050,875 $ - $ - $ - $ 715,126 $ 715,126
Interest expense $ - $ - $ - $ (9,407 ) $ (9,407 ) $ - $ - $ - $ - $ -
For the Six Months Ended June 30, 2024 For the Six Months Ended June 30, 2023
Causal Mobile Causal Mobile
E-sports Gaming Concerts Corporate (1) TOTAL E-sports Gaming Concerts Corporate (1) TOTAL
Revenues $ 2,172,671 $ 2,846,258 $ - $ - $ 5,018,929 $ 4,461,527 $ - $ - $ - $ 4,461,527
Revenues from foreign operations $ - $ 2,846,258 $ - $ - $ 2,846,258 $ - $ - $ - $ - $ -
Depreciation and amortization $ 467,401 $ 255,052 $ - $ 57,715 $ 780,168 $ 789,763 $ - $ - $ 1,015 $ 790,778
Loss from operations $ (1,252,719 ) $ (481,255 ) $ (136,419 ) $ (6,095,357 ) $ (7,965,750 ) $ (1,531,344 ) $ - $ - $ (2,519,578 ) $ (4,050,922 )
Interest income $ - $ - $ - $ 1,910,955 $ 1,910,955 $ - $ - $ - $ 1,449,621 $ 1,449,621
Interest expense $ - $ - $ - $ (10,282 ) $ (10,282 ) $ - $ - $ - $ (46 ) $ (46 )
(1) 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
As of June
30, 2024 As of December
31, 2023
Causal Mobile Causal Mobile
E-sports Gaming Concerts Corporate
(1) TOTAL E-sports Gaming Concerts Corporate
(1) TOTAL
Goodwill and intangible
assets, net $ 16,845 $ 17,630,359 $ - $ 567,861 $ 18,215,065 $ 18,843 $ 18,340,383 $ - $ 624,561 $ 18,983,787
Property and equipment, net $ 3,353,546 $ 24,318 $ - $ 254 $ 3,378,118 $ 3,808,985 $ 23,939 $ - $ 1,269 $ 3,834,193
Property and equipment, net - foreign
$ - $ 24,318 $ - $ - $ 24,318 $ - $ 23,939 $ - $ - $ 23,939
Total
assets (2) $ 9,296,359 $ 18,275,591 $ 5,977,744 $ 93,147,956 $ 126,697,650 $ 10,842,100 $ 18,793,420 $ 6,007,381 $ 76,373,786 $ 112,016,687
(1) 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
(2) Reflects reclassification of AME’s short-term investments, interest receivable and cash and cash equivalent to Corpo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usiness Organization and Nature of Operations (Details)</t>
        </is>
      </c>
      <c r="B1" s="2" t="inlineStr">
        <is>
          <t>Jun. 30, 2024</t>
        </is>
      </c>
      <c r="C1" s="2" t="inlineStr">
        <is>
          <t>Mar. 07, 2024</t>
        </is>
      </c>
    </row>
    <row r="2">
      <c r="A2" s="3" t="inlineStr">
        <is>
          <t>Business Organization and Nature of Operations [Line Items]</t>
        </is>
      </c>
      <c r="B2" s="4" t="inlineStr">
        <is>
          <t xml:space="preserve"> </t>
        </is>
      </c>
      <c r="C2" s="4" t="inlineStr">
        <is>
          <t xml:space="preserve"> </t>
        </is>
      </c>
    </row>
    <row r="3">
      <c r="A3" s="4" t="inlineStr">
        <is>
          <t>Interest rate</t>
        </is>
      </c>
      <c r="B3" s="4" t="inlineStr">
        <is>
          <t xml:space="preserve"> </t>
        </is>
      </c>
      <c r="C3" s="9" t="n">
        <v>0.05</v>
      </c>
    </row>
    <row r="4">
      <c r="A4" s="4" t="inlineStr">
        <is>
          <t>Skyline Music Entertainment Limited [Member]</t>
        </is>
      </c>
      <c r="B4" s="4" t="inlineStr">
        <is>
          <t xml:space="preserve"> </t>
        </is>
      </c>
      <c r="C4" s="4" t="inlineStr">
        <is>
          <t xml:space="preserve"> </t>
        </is>
      </c>
    </row>
    <row r="5">
      <c r="A5" s="3" t="inlineStr">
        <is>
          <t>Business Organization and Nature of Operations [Line Items]</t>
        </is>
      </c>
      <c r="B5" s="4" t="inlineStr">
        <is>
          <t xml:space="preserve"> </t>
        </is>
      </c>
      <c r="C5" s="4" t="inlineStr">
        <is>
          <t xml:space="preserve"> </t>
        </is>
      </c>
    </row>
    <row r="6">
      <c r="A6" s="4" t="inlineStr">
        <is>
          <t>Interest rate</t>
        </is>
      </c>
      <c r="B6" s="9" t="n">
        <v>0.51</v>
      </c>
      <c r="C6" s="4" t="inlineStr">
        <is>
          <t xml:space="preserve"> </t>
        </is>
      </c>
    </row>
    <row r="7">
      <c r="A7" s="4" t="inlineStr">
        <is>
          <t>Beijing Lianzhong Zhihe Technology Co. [Member]</t>
        </is>
      </c>
      <c r="B7" s="4" t="inlineStr">
        <is>
          <t xml:space="preserve"> </t>
        </is>
      </c>
      <c r="C7" s="4" t="inlineStr">
        <is>
          <t xml:space="preserve"> </t>
        </is>
      </c>
    </row>
    <row r="8">
      <c r="A8" s="3" t="inlineStr">
        <is>
          <t>Business Organization and Nature of Operations [Line Items]</t>
        </is>
      </c>
      <c r="B8" s="4" t="inlineStr">
        <is>
          <t xml:space="preserve"> </t>
        </is>
      </c>
      <c r="C8" s="4" t="inlineStr">
        <is>
          <t xml:space="preserve"> </t>
        </is>
      </c>
    </row>
    <row r="9">
      <c r="A9" s="4" t="inlineStr">
        <is>
          <t>Subsidiary owned percentage</t>
        </is>
      </c>
      <c r="B9" s="9" t="n">
        <v>0.4</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Significant Accounting Policies (Details)</t>
        </is>
      </c>
      <c r="B1" s="2" t="inlineStr">
        <is>
          <t>3 Months Ended</t>
        </is>
      </c>
      <c r="D1" s="2" t="inlineStr">
        <is>
          <t>6 Months Ended</t>
        </is>
      </c>
    </row>
    <row r="2">
      <c r="B2" s="2" t="inlineStr">
        <is>
          <t>Jun. 30, 2024 USD ($) $ / shares shares</t>
        </is>
      </c>
      <c r="C2" s="2" t="inlineStr">
        <is>
          <t>Jun. 30, 2023 USD ($)</t>
        </is>
      </c>
      <c r="D2" s="2" t="inlineStr">
        <is>
          <t>Jun. 30, 2024 USD ($) $ / shares shares</t>
        </is>
      </c>
      <c r="E2" s="2" t="inlineStr">
        <is>
          <t>Jun. 30, 2023 USD ($)</t>
        </is>
      </c>
      <c r="F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shares issued upon conversion (in Shares) | shares</t>
        </is>
      </c>
      <c r="B4" s="5" t="n">
        <v>3846153</v>
      </c>
      <c r="C4" s="4" t="inlineStr">
        <is>
          <t xml:space="preserve"> </t>
        </is>
      </c>
      <c r="D4" s="5" t="n">
        <v>3846153</v>
      </c>
      <c r="E4" s="4" t="inlineStr">
        <is>
          <t xml:space="preserve"> </t>
        </is>
      </c>
      <c r="F4" s="4" t="inlineStr">
        <is>
          <t xml:space="preserve"> </t>
        </is>
      </c>
    </row>
    <row r="5">
      <c r="A5" s="4" t="inlineStr">
        <is>
          <t>Investment amount (in Dollars)</t>
        </is>
      </c>
      <c r="B5" s="6" t="n">
        <v>100000000</v>
      </c>
      <c r="C5" s="4" t="inlineStr">
        <is>
          <t xml:space="preserve"> </t>
        </is>
      </c>
      <c r="D5" s="6" t="n">
        <v>100000000</v>
      </c>
      <c r="E5" s="4" t="inlineStr">
        <is>
          <t xml:space="preserve"> </t>
        </is>
      </c>
      <c r="F5" s="4" t="inlineStr">
        <is>
          <t xml:space="preserve"> </t>
        </is>
      </c>
    </row>
    <row r="6">
      <c r="A6" s="4" t="inlineStr">
        <is>
          <t>Investment conversion period</t>
        </is>
      </c>
      <c r="B6" s="4" t="inlineStr">
        <is>
          <t xml:space="preserve"> </t>
        </is>
      </c>
      <c r="C6" s="4" t="inlineStr">
        <is>
          <t xml:space="preserve"> </t>
        </is>
      </c>
      <c r="D6" s="4" t="inlineStr">
        <is>
          <t>5 years</t>
        </is>
      </c>
      <c r="E6" s="4" t="inlineStr">
        <is>
          <t xml:space="preserve"> </t>
        </is>
      </c>
      <c r="F6" s="4" t="inlineStr">
        <is>
          <t xml:space="preserve"> </t>
        </is>
      </c>
    </row>
    <row r="7">
      <c r="A7" s="4" t="inlineStr">
        <is>
          <t>Contract liabilities (in Dollars)</t>
        </is>
      </c>
      <c r="B7" s="5" t="n">
        <v>350265</v>
      </c>
      <c r="C7" s="4" t="inlineStr">
        <is>
          <t xml:space="preserve"> </t>
        </is>
      </c>
      <c r="D7" s="6" t="n">
        <v>350265</v>
      </c>
      <c r="E7" s="4" t="inlineStr">
        <is>
          <t xml:space="preserve"> </t>
        </is>
      </c>
      <c r="F7" s="6" t="n">
        <v>103748</v>
      </c>
    </row>
    <row r="8">
      <c r="A8" s="4" t="inlineStr">
        <is>
          <t>Performance obligations realized (in Dollars)</t>
        </is>
      </c>
      <c r="B8" s="6" t="n">
        <v>89251</v>
      </c>
      <c r="C8" s="4" t="inlineStr">
        <is>
          <t xml:space="preserve"> </t>
        </is>
      </c>
      <c r="D8" s="5" t="n">
        <v>89251</v>
      </c>
      <c r="E8" s="4" t="inlineStr">
        <is>
          <t xml:space="preserve"> </t>
        </is>
      </c>
      <c r="F8" s="4" t="inlineStr">
        <is>
          <t xml:space="preserve"> </t>
        </is>
      </c>
    </row>
    <row r="9">
      <c r="A9" s="4" t="inlineStr">
        <is>
          <t>Remaining performance obligations (in Dollars)</t>
        </is>
      </c>
      <c r="B9" s="4" t="inlineStr">
        <is>
          <t xml:space="preserve"> </t>
        </is>
      </c>
      <c r="C9" s="4" t="inlineStr">
        <is>
          <t xml:space="preserve"> </t>
        </is>
      </c>
      <c r="D9" s="4" t="inlineStr">
        <is>
          <t xml:space="preserve"> </t>
        </is>
      </c>
      <c r="E9" s="4" t="inlineStr">
        <is>
          <t xml:space="preserve"> </t>
        </is>
      </c>
      <c r="F9" s="6" t="n">
        <v>14497</v>
      </c>
    </row>
    <row r="10">
      <c r="A10" s="4" t="inlineStr">
        <is>
          <t>Realized losses (in Dollars)</t>
        </is>
      </c>
      <c r="B10" s="4" t="inlineStr">
        <is>
          <t xml:space="preserve"> </t>
        </is>
      </c>
      <c r="C10" s="4" t="inlineStr">
        <is>
          <t xml:space="preserve"> </t>
        </is>
      </c>
      <c r="D10" s="6" t="n">
        <v>400000</v>
      </c>
      <c r="E10" s="6" t="n">
        <v>0</v>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change rate</t>
        </is>
      </c>
      <c r="B13" s="10" t="n">
        <v>0.1381</v>
      </c>
      <c r="C13" s="10" t="n">
        <v>0.1427</v>
      </c>
      <c r="D13" s="10" t="n">
        <v>0.1388</v>
      </c>
      <c r="E13" s="10" t="n">
        <v>0.1444</v>
      </c>
      <c r="F13" s="4" t="inlineStr">
        <is>
          <t xml:space="preserve"> </t>
        </is>
      </c>
    </row>
    <row r="14">
      <c r="A14" s="4" t="inlineStr">
        <is>
          <t>Euro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hange rate</t>
        </is>
      </c>
      <c r="B16" s="10" t="n">
        <v>1.0791</v>
      </c>
      <c r="C16" s="4" t="inlineStr">
        <is>
          <t xml:space="preserve"> </t>
        </is>
      </c>
      <c r="D16" s="10" t="n">
        <v>1.0791</v>
      </c>
      <c r="E16" s="4" t="inlineStr">
        <is>
          <t xml:space="preserve"> </t>
        </is>
      </c>
      <c r="F16" s="10" t="n">
        <v>1.1036</v>
      </c>
    </row>
    <row r="17">
      <c r="A17" s="4" t="inlineStr">
        <is>
          <t>Weighted average exchange rate</t>
        </is>
      </c>
      <c r="B17" s="10" t="n">
        <v>1.0763</v>
      </c>
      <c r="C17" s="10" t="n">
        <v>1.0885</v>
      </c>
      <c r="D17" s="11" t="n">
        <v>1.081</v>
      </c>
      <c r="E17" s="10" t="n">
        <v>1.0806</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price of common stock (in Dollars per share) | $ / shares</t>
        </is>
      </c>
      <c r="B20" s="6" t="n">
        <v>13</v>
      </c>
      <c r="C20" s="4" t="inlineStr">
        <is>
          <t xml:space="preserve"> </t>
        </is>
      </c>
      <c r="D20" s="6" t="n">
        <v>13</v>
      </c>
      <c r="E20" s="4" t="inlineStr">
        <is>
          <t xml:space="preserve"> </t>
        </is>
      </c>
      <c r="F20" s="4" t="inlineStr">
        <is>
          <t xml:space="preserve"> </t>
        </is>
      </c>
    </row>
    <row r="21">
      <c r="A21" s="4" t="inlineStr">
        <is>
          <t>Z-Tech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in Dollars)</t>
        </is>
      </c>
      <c r="B23" s="6" t="n">
        <v>1700000</v>
      </c>
      <c r="C23" s="6" t="n">
        <v>0</v>
      </c>
      <c r="D23" s="6" t="n">
        <v>2900000</v>
      </c>
      <c r="E23" s="6" t="n">
        <v>0</v>
      </c>
      <c r="F23" s="4" t="inlineStr">
        <is>
          <t xml:space="preserve"> </t>
        </is>
      </c>
    </row>
    <row r="24">
      <c r="A24" s="4" t="inlineStr">
        <is>
          <t>Z-Tech [Member]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hange rate</t>
        </is>
      </c>
      <c r="B26" s="10" t="n">
        <v>0.1376</v>
      </c>
      <c r="C26" s="4" t="inlineStr">
        <is>
          <t xml:space="preserve"> </t>
        </is>
      </c>
      <c r="D26" s="10" t="n">
        <v>0.1376</v>
      </c>
      <c r="E26" s="4" t="inlineStr">
        <is>
          <t xml:space="preserve"> </t>
        </is>
      </c>
      <c r="F26" s="11" t="n">
        <v>0.141</v>
      </c>
    </row>
    <row r="27">
      <c r="A27" s="4" t="inlineStr">
        <is>
          <t>Customer [Member] | Customer Concentration Risk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91</v>
      </c>
      <c r="E29" s="4" t="inlineStr">
        <is>
          <t xml:space="preserve"> </t>
        </is>
      </c>
      <c r="F29" s="4" t="inlineStr">
        <is>
          <t xml:space="preserve"> </t>
        </is>
      </c>
    </row>
    <row r="30">
      <c r="A30" s="4" t="inlineStr">
        <is>
          <t>Customer [Member] | Customer Concentration Risk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9" t="n">
        <v>0.65</v>
      </c>
      <c r="C32" s="9" t="n">
        <v>0</v>
      </c>
      <c r="D32" s="9" t="n">
        <v>0.5600000000000001</v>
      </c>
      <c r="E32" s="9" t="n">
        <v>0</v>
      </c>
      <c r="F32" s="4" t="inlineStr">
        <is>
          <t xml:space="preserve"> </t>
        </is>
      </c>
    </row>
    <row r="33">
      <c r="A33" s="4" t="inlineStr">
        <is>
          <t>Largest Customers One [Member] | Customer Concentration Risk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9" t="n">
        <v>0.65</v>
      </c>
      <c r="C35" s="9" t="n">
        <v>0.61</v>
      </c>
      <c r="D35" s="9" t="n">
        <v>0.5600000000000001</v>
      </c>
      <c r="E35" s="9" t="n">
        <v>0.45</v>
      </c>
      <c r="F35" s="4" t="inlineStr">
        <is>
          <t xml:space="preserve"> </t>
        </is>
      </c>
    </row>
    <row r="36">
      <c r="A36" s="4" t="inlineStr">
        <is>
          <t>Largest Customers Two [Member] | Customer Concentration Risk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9" t="n">
        <v>0.17</v>
      </c>
      <c r="C38" s="9" t="n">
        <v>0.12</v>
      </c>
      <c r="D38" s="9" t="n">
        <v>0.18</v>
      </c>
      <c r="E38" s="9" t="n">
        <v>0.16</v>
      </c>
      <c r="F3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Measured at Fair Value - Fair Value, Recurring [Member] - USD ($)</t>
        </is>
      </c>
      <c r="B1" s="2" t="inlineStr">
        <is>
          <t>Jun. 30, 2024</t>
        </is>
      </c>
      <c r="C1" s="2" t="inlineStr">
        <is>
          <t>Dec. 31, 2023</t>
        </is>
      </c>
    </row>
    <row r="2">
      <c r="A2" s="3" t="inlineStr">
        <is>
          <t>Schedule of Financial Assets Measured at Fair Value [Line Items]</t>
        </is>
      </c>
      <c r="B2" s="4" t="inlineStr">
        <is>
          <t xml:space="preserve"> </t>
        </is>
      </c>
      <c r="C2" s="4" t="inlineStr">
        <is>
          <t xml:space="preserve"> </t>
        </is>
      </c>
    </row>
    <row r="3">
      <c r="A3" s="4" t="inlineStr">
        <is>
          <t>Digital assets</t>
        </is>
      </c>
      <c r="B3" s="6" t="n">
        <v>49300</v>
      </c>
      <c r="C3" s="6" t="n">
        <v>49300</v>
      </c>
    </row>
    <row r="4">
      <c r="A4" s="4" t="inlineStr">
        <is>
          <t>Sponsor warrants</t>
        </is>
      </c>
      <c r="B4" s="5" t="n">
        <v>100</v>
      </c>
      <c r="C4" s="5" t="n">
        <v>100</v>
      </c>
    </row>
    <row r="5">
      <c r="A5" s="4" t="inlineStr">
        <is>
          <t>Total</t>
        </is>
      </c>
      <c r="B5" s="5" t="n">
        <v>49400</v>
      </c>
      <c r="C5" s="5" t="n">
        <v>49400</v>
      </c>
    </row>
    <row r="6">
      <c r="A6" s="4" t="inlineStr">
        <is>
          <t>Level 1 [Member]</t>
        </is>
      </c>
      <c r="B6" s="4" t="inlineStr">
        <is>
          <t xml:space="preserve"> </t>
        </is>
      </c>
      <c r="C6" s="4" t="inlineStr">
        <is>
          <t xml:space="preserve"> </t>
        </is>
      </c>
    </row>
    <row r="7">
      <c r="A7" s="3" t="inlineStr">
        <is>
          <t>Schedule of Financial Assets Measured at Fair Value [Line Items]</t>
        </is>
      </c>
      <c r="B7" s="4" t="inlineStr">
        <is>
          <t xml:space="preserve"> </t>
        </is>
      </c>
      <c r="C7" s="4" t="inlineStr">
        <is>
          <t xml:space="preserve"> </t>
        </is>
      </c>
    </row>
    <row r="8">
      <c r="A8" s="4" t="inlineStr">
        <is>
          <t>Digital assets</t>
        </is>
      </c>
      <c r="B8" s="5" t="n">
        <v>49300</v>
      </c>
      <c r="C8" s="5" t="n">
        <v>49300</v>
      </c>
    </row>
    <row r="9">
      <c r="A9" s="4" t="inlineStr">
        <is>
          <t>Sponsor warrants</t>
        </is>
      </c>
      <c r="B9" s="4" t="inlineStr">
        <is>
          <t xml:space="preserve"> </t>
        </is>
      </c>
      <c r="C9" s="4" t="inlineStr">
        <is>
          <t xml:space="preserve"> </t>
        </is>
      </c>
    </row>
    <row r="10">
      <c r="A10" s="4" t="inlineStr">
        <is>
          <t>Total</t>
        </is>
      </c>
      <c r="B10" s="5" t="n">
        <v>49300</v>
      </c>
      <c r="C10" s="5" t="n">
        <v>49300</v>
      </c>
    </row>
    <row r="11">
      <c r="A11" s="4" t="inlineStr">
        <is>
          <t>Level 2 [Member]</t>
        </is>
      </c>
      <c r="B11" s="4" t="inlineStr">
        <is>
          <t xml:space="preserve"> </t>
        </is>
      </c>
      <c r="C11" s="4" t="inlineStr">
        <is>
          <t xml:space="preserve"> </t>
        </is>
      </c>
    </row>
    <row r="12">
      <c r="A12" s="3" t="inlineStr">
        <is>
          <t>Schedule of Financial Assets Measured at Fair Value [Line Items]</t>
        </is>
      </c>
      <c r="B12" s="4" t="inlineStr">
        <is>
          <t xml:space="preserve"> </t>
        </is>
      </c>
      <c r="C12" s="4" t="inlineStr">
        <is>
          <t xml:space="preserve"> </t>
        </is>
      </c>
    </row>
    <row r="13">
      <c r="A13" s="4" t="inlineStr">
        <is>
          <t>Digital assets</t>
        </is>
      </c>
      <c r="B13" s="4" t="inlineStr">
        <is>
          <t xml:space="preserve"> </t>
        </is>
      </c>
      <c r="C13" s="4" t="inlineStr">
        <is>
          <t xml:space="preserve"> </t>
        </is>
      </c>
    </row>
    <row r="14">
      <c r="A14" s="4" t="inlineStr">
        <is>
          <t>Sponsor warrant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inancial Assets Measured at Fair Value [Line Items]</t>
        </is>
      </c>
      <c r="B17" s="4" t="inlineStr">
        <is>
          <t xml:space="preserve"> </t>
        </is>
      </c>
      <c r="C17" s="4" t="inlineStr">
        <is>
          <t xml:space="preserve"> </t>
        </is>
      </c>
    </row>
    <row r="18">
      <c r="A18" s="4" t="inlineStr">
        <is>
          <t>Digital assets</t>
        </is>
      </c>
      <c r="B18" s="4" t="inlineStr">
        <is>
          <t xml:space="preserve"> </t>
        </is>
      </c>
      <c r="C18" s="4" t="inlineStr">
        <is>
          <t xml:space="preserve"> </t>
        </is>
      </c>
    </row>
    <row r="19">
      <c r="A19" s="4" t="inlineStr">
        <is>
          <t>Sponsor warrants</t>
        </is>
      </c>
      <c r="B19" s="5" t="n">
        <v>100</v>
      </c>
      <c r="C19" s="5" t="n">
        <v>100</v>
      </c>
    </row>
    <row r="20">
      <c r="A20" s="4" t="inlineStr">
        <is>
          <t>Total</t>
        </is>
      </c>
      <c r="B20" s="6" t="n">
        <v>100</v>
      </c>
      <c r="C20"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oll Forward of the Company’s Level 3 Instruments - Sponsor [Member] - Level 3 [Member]</t>
        </is>
      </c>
      <c r="B1" s="2" t="inlineStr">
        <is>
          <t>6 Months Ended</t>
        </is>
      </c>
    </row>
    <row r="2">
      <c r="B2" s="2" t="inlineStr">
        <is>
          <t>Jun. 30, 2024 USD ($)</t>
        </is>
      </c>
    </row>
    <row r="3">
      <c r="A3" s="3" t="inlineStr">
        <is>
          <t>Schedule of Roll Forward of the Company’s Level 3 Instruments [Line Items]</t>
        </is>
      </c>
      <c r="B3" s="4" t="inlineStr">
        <is>
          <t xml:space="preserve"> </t>
        </is>
      </c>
    </row>
    <row r="4">
      <c r="A4" s="4" t="inlineStr">
        <is>
          <t>Balance beginning</t>
        </is>
      </c>
      <c r="B4" s="6" t="n">
        <v>100</v>
      </c>
    </row>
    <row r="5">
      <c r="A5" s="4" t="inlineStr">
        <is>
          <t>Change in fair value of sponsor warrants</t>
        </is>
      </c>
      <c r="B5" s="4" t="inlineStr">
        <is>
          <t xml:space="preserve"> </t>
        </is>
      </c>
    </row>
    <row r="6">
      <c r="A6" s="4" t="inlineStr">
        <is>
          <t>Balance ending</t>
        </is>
      </c>
      <c r="B6"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Key Inputs into the Black-Scholes Model Used to Value Sponsor Warrants</t>
        </is>
      </c>
      <c r="B1" s="2" t="inlineStr">
        <is>
          <t>Jun. 30, 2024</t>
        </is>
      </c>
      <c r="C1" s="2" t="inlineStr">
        <is>
          <t>Dec. 31, 2023</t>
        </is>
      </c>
    </row>
    <row r="2">
      <c r="A2" s="4" t="inlineStr">
        <is>
          <t>Measurement Input, Risk Free Interest Rate [Member]</t>
        </is>
      </c>
      <c r="B2" s="4" t="inlineStr">
        <is>
          <t xml:space="preserve"> </t>
        </is>
      </c>
      <c r="C2" s="4" t="inlineStr">
        <is>
          <t xml:space="preserve"> </t>
        </is>
      </c>
    </row>
    <row r="3">
      <c r="A3" s="3" t="inlineStr">
        <is>
          <t>Schedule of Key Inputs into the Black-Scholes Model Used to Value Sponsor Warrants [Line Items]</t>
        </is>
      </c>
      <c r="B3" s="4" t="inlineStr">
        <is>
          <t xml:space="preserve"> </t>
        </is>
      </c>
      <c r="C3" s="4" t="inlineStr">
        <is>
          <t xml:space="preserve"> </t>
        </is>
      </c>
    </row>
    <row r="4">
      <c r="A4" s="4" t="inlineStr">
        <is>
          <t>Warrants measurement input</t>
        </is>
      </c>
      <c r="B4" s="12" t="n">
        <v>5.47</v>
      </c>
      <c r="C4" s="12" t="n">
        <v>5.41</v>
      </c>
    </row>
    <row r="5">
      <c r="A5" s="4" t="inlineStr">
        <is>
          <t>Measurement Input, Expected Term [Member]</t>
        </is>
      </c>
      <c r="B5" s="4" t="inlineStr">
        <is>
          <t xml:space="preserve"> </t>
        </is>
      </c>
      <c r="C5" s="4" t="inlineStr">
        <is>
          <t xml:space="preserve"> </t>
        </is>
      </c>
    </row>
    <row r="6">
      <c r="A6" s="3" t="inlineStr">
        <is>
          <t>Schedule of Key Inputs into the Black-Scholes Model Used to Value Sponsor Warrants [Line Items]</t>
        </is>
      </c>
      <c r="B6" s="4" t="inlineStr">
        <is>
          <t xml:space="preserve"> </t>
        </is>
      </c>
      <c r="C6" s="4" t="inlineStr">
        <is>
          <t xml:space="preserve"> </t>
        </is>
      </c>
    </row>
    <row r="7">
      <c r="A7" s="4" t="inlineStr">
        <is>
          <t>Warrants measurement input</t>
        </is>
      </c>
      <c r="B7" s="12" t="n">
        <v>0.11</v>
      </c>
      <c r="C7" s="12" t="n">
        <v>0.61</v>
      </c>
    </row>
    <row r="8">
      <c r="A8" s="4" t="inlineStr">
        <is>
          <t>Measurement Input, Price Volatility [Member]</t>
        </is>
      </c>
      <c r="B8" s="4" t="inlineStr">
        <is>
          <t xml:space="preserve"> </t>
        </is>
      </c>
      <c r="C8" s="4" t="inlineStr">
        <is>
          <t xml:space="preserve"> </t>
        </is>
      </c>
    </row>
    <row r="9">
      <c r="A9" s="3" t="inlineStr">
        <is>
          <t>Schedule of Key Inputs into the Black-Scholes Model Used to Value Sponsor Warrants [Line Items]</t>
        </is>
      </c>
      <c r="B9" s="4" t="inlineStr">
        <is>
          <t xml:space="preserve"> </t>
        </is>
      </c>
      <c r="C9" s="4" t="inlineStr">
        <is>
          <t xml:space="preserve"> </t>
        </is>
      </c>
    </row>
    <row r="10">
      <c r="A10" s="4" t="inlineStr">
        <is>
          <t>Warrants measurement input</t>
        </is>
      </c>
      <c r="B10" s="5" t="n">
        <v>88</v>
      </c>
      <c r="C10" s="5" t="n">
        <v>68</v>
      </c>
    </row>
    <row r="11">
      <c r="A11" s="4" t="inlineStr">
        <is>
          <t>Measurement Input, Exercise Price [Member]</t>
        </is>
      </c>
      <c r="B11" s="4" t="inlineStr">
        <is>
          <t xml:space="preserve"> </t>
        </is>
      </c>
      <c r="C11" s="4" t="inlineStr">
        <is>
          <t xml:space="preserve"> </t>
        </is>
      </c>
    </row>
    <row r="12">
      <c r="A12" s="3" t="inlineStr">
        <is>
          <t>Schedule of Key Inputs into the Black-Scholes Model Used to Value Sponsor Warrants [Line Items]</t>
        </is>
      </c>
      <c r="B12" s="4" t="inlineStr">
        <is>
          <t xml:space="preserve"> </t>
        </is>
      </c>
      <c r="C12" s="4" t="inlineStr">
        <is>
          <t xml:space="preserve"> </t>
        </is>
      </c>
    </row>
    <row r="13">
      <c r="A13" s="4" t="inlineStr">
        <is>
          <t>Warrants measurement input</t>
        </is>
      </c>
      <c r="B13" s="13" t="n">
        <v>11.5</v>
      </c>
      <c r="C13" s="13" t="n">
        <v>11.5</v>
      </c>
    </row>
    <row r="14">
      <c r="A14" s="4" t="inlineStr">
        <is>
          <t>Measurement Input, Share Price [Member]</t>
        </is>
      </c>
      <c r="B14" s="4" t="inlineStr">
        <is>
          <t xml:space="preserve"> </t>
        </is>
      </c>
      <c r="C14" s="4" t="inlineStr">
        <is>
          <t xml:space="preserve"> </t>
        </is>
      </c>
    </row>
    <row r="15">
      <c r="A15" s="3" t="inlineStr">
        <is>
          <t>Schedule of Key Inputs into the Black-Scholes Model Used to Value Sponsor Warrants [Line Items]</t>
        </is>
      </c>
      <c r="B15" s="4" t="inlineStr">
        <is>
          <t xml:space="preserve"> </t>
        </is>
      </c>
      <c r="C15" s="4" t="inlineStr">
        <is>
          <t xml:space="preserve"> </t>
        </is>
      </c>
    </row>
    <row r="16">
      <c r="A16" s="4" t="inlineStr">
        <is>
          <t>Warrants measurement input</t>
        </is>
      </c>
      <c r="B16" s="12" t="n">
        <v>1.27</v>
      </c>
      <c r="C16" s="12" t="n">
        <v>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Common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in Dollars)</t>
        </is>
      </c>
      <c r="B4" s="6" t="n">
        <v>-3803258</v>
      </c>
      <c r="C4" s="6" t="n">
        <v>-691218</v>
      </c>
      <c r="D4" s="6" t="n">
        <v>-5502368</v>
      </c>
      <c r="E4" s="6" t="n">
        <v>-25850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44307071</v>
      </c>
      <c r="C6" s="5" t="n">
        <v>37199100</v>
      </c>
      <c r="D6" s="5" t="n">
        <v>41811026</v>
      </c>
      <c r="E6" s="5" t="n">
        <v>37559922</v>
      </c>
    </row>
    <row r="7">
      <c r="A7" s="4" t="inlineStr">
        <is>
          <t>Less: weighted-average unvested restricted shares</t>
        </is>
      </c>
      <c r="B7" s="5" t="n">
        <v>-1095000</v>
      </c>
      <c r="C7" s="4" t="inlineStr">
        <is>
          <t xml:space="preserve"> </t>
        </is>
      </c>
      <c r="D7" s="5" t="n">
        <v>-776126</v>
      </c>
      <c r="E7" s="4" t="inlineStr">
        <is>
          <t xml:space="preserve"> </t>
        </is>
      </c>
    </row>
    <row r="8">
      <c r="A8" s="4" t="inlineStr">
        <is>
          <t>Denominator for basic net loss per share</t>
        </is>
      </c>
      <c r="B8" s="5" t="n">
        <v>43212071</v>
      </c>
      <c r="C8" s="5" t="n">
        <v>37199100</v>
      </c>
      <c r="D8" s="5" t="n">
        <v>41034900</v>
      </c>
      <c r="E8" s="5" t="n">
        <v>37559922</v>
      </c>
    </row>
    <row r="9">
      <c r="A9" s="4" t="inlineStr">
        <is>
          <t>Basic Net Loss per Common Share (in Dollars per share)</t>
        </is>
      </c>
      <c r="B9" s="8" t="n">
        <v>-0.09</v>
      </c>
      <c r="C9" s="8" t="n">
        <v>-0.02</v>
      </c>
      <c r="D9" s="8" t="n">
        <v>-0.13</v>
      </c>
      <c r="E9" s="8" t="n">
        <v>-0.070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Common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row>
    <row r="4">
      <c r="A4" s="4" t="inlineStr">
        <is>
          <t>Denominator for diluted net loss per share</t>
        </is>
      </c>
      <c r="B4" s="5" t="n">
        <v>43212071</v>
      </c>
      <c r="C4" s="5" t="n">
        <v>37199100</v>
      </c>
      <c r="D4" s="5" t="n">
        <v>41034900</v>
      </c>
      <c r="E4" s="5" t="n">
        <v>37559922</v>
      </c>
    </row>
    <row r="5">
      <c r="A5" s="4" t="inlineStr">
        <is>
          <t>Diluted Net Loss per Common Share</t>
        </is>
      </c>
      <c r="B5" s="8" t="n">
        <v>-0.09</v>
      </c>
      <c r="C5" s="8" t="n">
        <v>-0.02</v>
      </c>
      <c r="D5" s="8" t="n">
        <v>-0.13</v>
      </c>
      <c r="E5" s="8" t="n">
        <v>-0.070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39868</v>
      </c>
      <c r="C4" s="6" t="n">
        <v>3268095</v>
      </c>
      <c r="D4" s="6" t="n">
        <v>5018929</v>
      </c>
      <c r="E4" s="6" t="n">
        <v>446152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person (exclusive of depreciation and amortization)</t>
        </is>
      </c>
      <c r="B6" s="5" t="n">
        <v>502203</v>
      </c>
      <c r="C6" s="5" t="n">
        <v>643831</v>
      </c>
      <c r="D6" s="5" t="n">
        <v>1138166</v>
      </c>
      <c r="E6" s="5" t="n">
        <v>1316053</v>
      </c>
    </row>
    <row r="7">
      <c r="A7" s="4" t="inlineStr">
        <is>
          <t>Multiplatform content (exclusive of depreciation and amortization)</t>
        </is>
      </c>
      <c r="B7" s="4" t="inlineStr">
        <is>
          <t xml:space="preserve"> </t>
        </is>
      </c>
      <c r="C7" s="5" t="n">
        <v>1517311</v>
      </c>
      <c r="D7" s="4" t="inlineStr">
        <is>
          <t xml:space="preserve"> </t>
        </is>
      </c>
      <c r="E7" s="5" t="n">
        <v>1517707</v>
      </c>
    </row>
    <row r="8">
      <c r="A8" s="4" t="inlineStr">
        <is>
          <t>Casual mobile gaming (exclusive of depreciation and amortization)</t>
        </is>
      </c>
      <c r="B8" s="5" t="n">
        <v>1561165</v>
      </c>
      <c r="C8" s="4" t="inlineStr">
        <is>
          <t xml:space="preserve"> </t>
        </is>
      </c>
      <c r="D8" s="5" t="n">
        <v>2498070</v>
      </c>
      <c r="E8" s="4" t="inlineStr">
        <is>
          <t xml:space="preserve"> </t>
        </is>
      </c>
    </row>
    <row r="9">
      <c r="A9" s="4" t="inlineStr">
        <is>
          <t>Research and development expenses</t>
        </is>
      </c>
      <c r="B9" s="5" t="n">
        <v>173533</v>
      </c>
      <c r="C9" s="4" t="inlineStr">
        <is>
          <t xml:space="preserve"> </t>
        </is>
      </c>
      <c r="D9" s="5" t="n">
        <v>368744</v>
      </c>
      <c r="E9" s="4" t="inlineStr">
        <is>
          <t xml:space="preserve"> </t>
        </is>
      </c>
    </row>
    <row r="10">
      <c r="A10" s="4" t="inlineStr">
        <is>
          <t>Selling and marketing expenses</t>
        </is>
      </c>
      <c r="B10" s="5" t="n">
        <v>54361</v>
      </c>
      <c r="C10" s="5" t="n">
        <v>66941</v>
      </c>
      <c r="D10" s="5" t="n">
        <v>108049</v>
      </c>
      <c r="E10" s="5" t="n">
        <v>121539</v>
      </c>
    </row>
    <row r="11">
      <c r="A11" s="4" t="inlineStr">
        <is>
          <t>General and administrative expenses</t>
        </is>
      </c>
      <c r="B11" s="5" t="n">
        <v>5236160</v>
      </c>
      <c r="C11" s="5" t="n">
        <v>2223025</v>
      </c>
      <c r="D11" s="5" t="n">
        <v>8091482</v>
      </c>
      <c r="E11" s="5" t="n">
        <v>4766372</v>
      </c>
    </row>
    <row r="12">
      <c r="A12" s="4" t="inlineStr">
        <is>
          <t>Depreciation and amortization</t>
        </is>
      </c>
      <c r="B12" s="5" t="n">
        <v>402698</v>
      </c>
      <c r="C12" s="5" t="n">
        <v>212218</v>
      </c>
      <c r="D12" s="5" t="n">
        <v>780168</v>
      </c>
      <c r="E12" s="5" t="n">
        <v>790778</v>
      </c>
    </row>
    <row r="13">
      <c r="A13" s="4" t="inlineStr">
        <is>
          <t>Total Costs and Expenses</t>
        </is>
      </c>
      <c r="B13" s="5" t="n">
        <v>7930120</v>
      </c>
      <c r="C13" s="5" t="n">
        <v>4663326</v>
      </c>
      <c r="D13" s="5" t="n">
        <v>12984679</v>
      </c>
      <c r="E13" s="5" t="n">
        <v>8512449</v>
      </c>
    </row>
    <row r="14">
      <c r="A14" s="4" t="inlineStr">
        <is>
          <t>Loss From Operations</t>
        </is>
      </c>
      <c r="B14" s="5" t="n">
        <v>-5290252</v>
      </c>
      <c r="C14" s="5" t="n">
        <v>-1395231</v>
      </c>
      <c r="D14" s="5" t="n">
        <v>-7965750</v>
      </c>
      <c r="E14" s="5" t="n">
        <v>-405092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14399</v>
      </c>
      <c r="C16" s="5" t="n">
        <v>-11113</v>
      </c>
      <c r="D16" s="5" t="n">
        <v>1241</v>
      </c>
      <c r="E16" s="5" t="n">
        <v>16342</v>
      </c>
    </row>
    <row r="17">
      <c r="A17" s="4" t="inlineStr">
        <is>
          <t>Gain on foreign currency transactions</t>
        </is>
      </c>
      <c r="B17" s="5" t="n">
        <v>351434</v>
      </c>
      <c r="C17" s="4" t="inlineStr">
        <is>
          <t xml:space="preserve"> </t>
        </is>
      </c>
      <c r="D17" s="5" t="n">
        <v>351434</v>
      </c>
      <c r="E17" s="4" t="inlineStr">
        <is>
          <t xml:space="preserve"> </t>
        </is>
      </c>
    </row>
    <row r="18">
      <c r="A18" s="4" t="inlineStr">
        <is>
          <t>Interest income, net</t>
        </is>
      </c>
      <c r="B18" s="5" t="n">
        <v>1041468</v>
      </c>
      <c r="C18" s="5" t="n">
        <v>715126</v>
      </c>
      <c r="D18" s="5" t="n">
        <v>1900673</v>
      </c>
      <c r="E18" s="5" t="n">
        <v>1449575</v>
      </c>
    </row>
    <row r="19">
      <c r="A19" s="4" t="inlineStr">
        <is>
          <t>Net Loss</t>
        </is>
      </c>
      <c r="B19" s="5" t="n">
        <v>-3882951</v>
      </c>
      <c r="C19" s="5" t="n">
        <v>-691218</v>
      </c>
      <c r="D19" s="5" t="n">
        <v>-5712402</v>
      </c>
      <c r="E19" s="5" t="n">
        <v>-2585005</v>
      </c>
    </row>
    <row r="20">
      <c r="A20" s="4" t="inlineStr">
        <is>
          <t>Less: net loss attributable to non-controlling interest</t>
        </is>
      </c>
      <c r="B20" s="5" t="n">
        <v>-79693</v>
      </c>
      <c r="C20" s="4" t="inlineStr">
        <is>
          <t xml:space="preserve"> </t>
        </is>
      </c>
      <c r="D20" s="5" t="n">
        <v>-210034</v>
      </c>
      <c r="E20" s="4" t="inlineStr">
        <is>
          <t xml:space="preserve"> </t>
        </is>
      </c>
    </row>
    <row r="21">
      <c r="A21" s="4" t="inlineStr">
        <is>
          <t>Net Loss Attributable to Common Stockholders</t>
        </is>
      </c>
      <c r="B21" s="6" t="n">
        <v>-3803258</v>
      </c>
      <c r="C21" s="6" t="n">
        <v>-691218</v>
      </c>
      <c r="D21" s="6" t="n">
        <v>-5502368</v>
      </c>
      <c r="E21" s="6" t="n">
        <v>-2585005</v>
      </c>
    </row>
    <row r="22">
      <c r="A22" s="3" t="inlineStr">
        <is>
          <t>Net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9</v>
      </c>
      <c r="C23" s="8" t="n">
        <v>-0.02</v>
      </c>
      <c r="D23" s="8" t="n">
        <v>-0.13</v>
      </c>
      <c r="E23" s="8" t="n">
        <v>-0.07000000000000001</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3212071</v>
      </c>
      <c r="C25" s="5" t="n">
        <v>37199100</v>
      </c>
      <c r="D25" s="5" t="n">
        <v>41034900</v>
      </c>
      <c r="E25" s="5" t="n">
        <v>37559922</v>
      </c>
    </row>
    <row r="26">
      <c r="A26" s="4" t="inlineStr">
        <is>
          <t>In-person</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917362</v>
      </c>
      <c r="C28" s="6" t="n">
        <v>1267773</v>
      </c>
      <c r="D28" s="6" t="n">
        <v>2172560</v>
      </c>
      <c r="E28" s="6" t="n">
        <v>2461103</v>
      </c>
    </row>
    <row r="29">
      <c r="A29" s="4" t="inlineStr">
        <is>
          <t>Multiplatform conten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2</v>
      </c>
      <c r="C31" s="5" t="n">
        <v>2000322</v>
      </c>
      <c r="D31" s="5" t="n">
        <v>111</v>
      </c>
      <c r="E31" s="5" t="n">
        <v>2000424</v>
      </c>
    </row>
    <row r="32">
      <c r="A32" s="4" t="inlineStr">
        <is>
          <t>Casual mobile gam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722454</v>
      </c>
      <c r="C34" s="4" t="inlineStr">
        <is>
          <t xml:space="preserve"> </t>
        </is>
      </c>
      <c r="D34" s="6" t="n">
        <v>2846258</v>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Weighted Average Dilutive Common Shares - shares</t>
        </is>
      </c>
      <c r="C1" s="2" t="inlineStr">
        <is>
          <t>6 Months Ended</t>
        </is>
      </c>
    </row>
    <row r="2">
      <c r="C2" s="2" t="inlineStr">
        <is>
          <t>Jun. 30, 2024</t>
        </is>
      </c>
      <c r="D2" s="2" t="inlineStr">
        <is>
          <t>Jun. 30, 2023</t>
        </is>
      </c>
    </row>
    <row r="3">
      <c r="A3" s="3" t="inlineStr">
        <is>
          <t>Schedule of Weighted Average Dilutive Common Shares [Line Items]</t>
        </is>
      </c>
      <c r="C3" s="4" t="inlineStr">
        <is>
          <t xml:space="preserve"> </t>
        </is>
      </c>
      <c r="D3" s="4" t="inlineStr">
        <is>
          <t xml:space="preserve"> </t>
        </is>
      </c>
    </row>
    <row r="4">
      <c r="A4" s="4" t="inlineStr">
        <is>
          <t>Securities are excluded from calculation of weighted average dilutive common shares</t>
        </is>
      </c>
      <c r="C4" s="5" t="n">
        <v>21603857</v>
      </c>
      <c r="D4" s="5" t="n">
        <v>21823857</v>
      </c>
    </row>
    <row r="5">
      <c r="A5" s="4" t="inlineStr">
        <is>
          <t>Options [Member]</t>
        </is>
      </c>
      <c r="C5" s="4" t="inlineStr">
        <is>
          <t xml:space="preserve"> </t>
        </is>
      </c>
      <c r="D5" s="4" t="inlineStr">
        <is>
          <t xml:space="preserve"> </t>
        </is>
      </c>
    </row>
    <row r="6">
      <c r="A6" s="3" t="inlineStr">
        <is>
          <t>Schedule of Weighted Average Dilutive Common Shares [Line Items]</t>
        </is>
      </c>
      <c r="C6" s="4" t="inlineStr">
        <is>
          <t xml:space="preserve"> </t>
        </is>
      </c>
      <c r="D6" s="4" t="inlineStr">
        <is>
          <t xml:space="preserve"> </t>
        </is>
      </c>
    </row>
    <row r="7">
      <c r="A7" s="4" t="inlineStr">
        <is>
          <t>Securities are excluded from calculation of weighted average dilutive common shares</t>
        </is>
      </c>
      <c r="C7" s="5" t="n">
        <v>1320000</v>
      </c>
      <c r="D7" s="5" t="n">
        <v>1540000</v>
      </c>
    </row>
    <row r="8">
      <c r="A8" s="4" t="inlineStr">
        <is>
          <t>Warrants [Member]</t>
        </is>
      </c>
      <c r="C8" s="4" t="inlineStr">
        <is>
          <t xml:space="preserve"> </t>
        </is>
      </c>
      <c r="D8" s="4" t="inlineStr">
        <is>
          <t xml:space="preserve"> </t>
        </is>
      </c>
    </row>
    <row r="9">
      <c r="A9" s="3" t="inlineStr">
        <is>
          <t>Schedule of Weighted Average Dilutive Common Shares [Line Items]</t>
        </is>
      </c>
      <c r="C9" s="4" t="inlineStr">
        <is>
          <t xml:space="preserve"> </t>
        </is>
      </c>
      <c r="D9" s="4" t="inlineStr">
        <is>
          <t xml:space="preserve"> </t>
        </is>
      </c>
    </row>
    <row r="10">
      <c r="A10" s="4" t="inlineStr">
        <is>
          <t>Securities are excluded from calculation of weighted average dilutive common shares</t>
        </is>
      </c>
      <c r="C10" s="5" t="n">
        <v>20091549</v>
      </c>
      <c r="D10" s="5" t="n">
        <v>20091549</v>
      </c>
    </row>
    <row r="11">
      <c r="A11" s="4" t="inlineStr">
        <is>
          <t>Contingent consideration shares [Member]</t>
        </is>
      </c>
      <c r="C11" s="4" t="inlineStr">
        <is>
          <t xml:space="preserve"> </t>
        </is>
      </c>
      <c r="D11" s="4" t="inlineStr">
        <is>
          <t xml:space="preserve"> </t>
        </is>
      </c>
    </row>
    <row r="12">
      <c r="A12" s="3" t="inlineStr">
        <is>
          <t>Schedule of Weighted Average Dilutive Common Shares [Line Items]</t>
        </is>
      </c>
      <c r="C12" s="4" t="inlineStr">
        <is>
          <t xml:space="preserve"> </t>
        </is>
      </c>
      <c r="D12" s="4" t="inlineStr">
        <is>
          <t xml:space="preserve"> </t>
        </is>
      </c>
    </row>
    <row r="13">
      <c r="A13" s="4" t="inlineStr">
        <is>
          <t>Securities are excluded from calculation of weighted average dilutive common shares</t>
        </is>
      </c>
      <c r="B13" s="4" t="inlineStr">
        <is>
          <t>[1]</t>
        </is>
      </c>
      <c r="C13" s="5" t="n">
        <v>192308</v>
      </c>
      <c r="D13" s="5" t="n">
        <v>192308</v>
      </c>
    </row>
    <row r="14"/>
    <row r="15">
      <c r="A15" s="4" t="inlineStr">
        <is>
          <t>[1]Holders who elected to convert their convertible debt into common stock are entitled to receive contingent consideration shares equal to the product of (i) 3,846,153 shares, multiplied by (ii) that holder’s investment amount, divided by (iii) $100,000,000, if at any time within five years after August 9, 2019, the last exchange reported sale price of common stock trades at or above $13.00 for thirty (30) consecutive calendar days.</t>
        </is>
      </c>
    </row>
  </sheetData>
  <mergeCells count="4">
    <mergeCell ref="A1:B2"/>
    <mergeCell ref="C1:D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Person Revenu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vent Revenue [Member] | In-person revenu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297028</v>
      </c>
      <c r="C5" s="6" t="n">
        <v>612006</v>
      </c>
      <c r="D5" s="6" t="n">
        <v>871921</v>
      </c>
      <c r="E5" s="6" t="n">
        <v>1173084</v>
      </c>
    </row>
    <row r="6">
      <c r="A6" s="4" t="inlineStr">
        <is>
          <t>Sponsorship Revenu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2000000</v>
      </c>
      <c r="D8" s="4" t="inlineStr">
        <is>
          <t xml:space="preserve"> </t>
        </is>
      </c>
      <c r="E8" s="5" t="n">
        <v>2000000</v>
      </c>
    </row>
    <row r="9">
      <c r="A9" s="4" t="inlineStr">
        <is>
          <t>Sponsorship Revenue [Member] | In-person revenu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57737</v>
      </c>
      <c r="C11" s="5" t="n">
        <v>457739</v>
      </c>
      <c r="D11" s="5" t="n">
        <v>918474</v>
      </c>
      <c r="E11" s="5" t="n">
        <v>817479</v>
      </c>
    </row>
    <row r="12">
      <c r="A12" s="4" t="inlineStr">
        <is>
          <t>Food and Beverage Revenue [Member] | In-person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4249</v>
      </c>
      <c r="C14" s="5" t="n">
        <v>37939</v>
      </c>
      <c r="D14" s="5" t="n">
        <v>71131</v>
      </c>
      <c r="E14" s="5" t="n">
        <v>125791</v>
      </c>
    </row>
    <row r="15">
      <c r="A15" s="4" t="inlineStr">
        <is>
          <t>Ticket and Gaming Revenue [Member] | In-person revenu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93879</v>
      </c>
      <c r="C17" s="5" t="n">
        <v>119568</v>
      </c>
      <c r="D17" s="5" t="n">
        <v>222412</v>
      </c>
      <c r="E17" s="5" t="n">
        <v>249705</v>
      </c>
    </row>
    <row r="18">
      <c r="A18" s="4" t="inlineStr">
        <is>
          <t>Merchandising Revenue [Member] | In-person revenu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4469</v>
      </c>
      <c r="C20" s="5" t="n">
        <v>40521</v>
      </c>
      <c r="D20" s="5" t="n">
        <v>88622</v>
      </c>
      <c r="E20" s="5" t="n">
        <v>95044</v>
      </c>
    </row>
    <row r="21">
      <c r="A21" s="4" t="inlineStr">
        <is>
          <t>In-person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917362</v>
      </c>
      <c r="C23" s="5" t="n">
        <v>1267773</v>
      </c>
      <c r="D23" s="5" t="n">
        <v>2172560</v>
      </c>
      <c r="E23" s="5" t="n">
        <v>2461103</v>
      </c>
    </row>
    <row r="24">
      <c r="A24" s="4" t="inlineStr">
        <is>
          <t>In-person [Member] | In-person revenu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917362</v>
      </c>
      <c r="C26" s="5" t="n">
        <v>1267773</v>
      </c>
      <c r="D26" s="5" t="n">
        <v>2172560</v>
      </c>
      <c r="E26" s="5" t="n">
        <v>2461103</v>
      </c>
    </row>
    <row r="27">
      <c r="A27" s="4" t="inlineStr">
        <is>
          <t>Distribution Revenue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2</v>
      </c>
      <c r="C29" s="5" t="n">
        <v>322</v>
      </c>
      <c r="D29" s="5" t="n">
        <v>111</v>
      </c>
      <c r="E29" s="5" t="n">
        <v>424</v>
      </c>
    </row>
    <row r="30">
      <c r="A30" s="4" t="inlineStr">
        <is>
          <t>Multiplatform Revenue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52</v>
      </c>
      <c r="C32" s="6" t="n">
        <v>2000322</v>
      </c>
      <c r="D32" s="6" t="n">
        <v>111</v>
      </c>
      <c r="E32" s="6" t="n">
        <v>20004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z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Recognized at a Point in Time:</t>
        </is>
      </c>
      <c r="B3" s="4" t="inlineStr">
        <is>
          <t xml:space="preserve"> </t>
        </is>
      </c>
      <c r="C3" s="4" t="inlineStr">
        <is>
          <t xml:space="preserve"> </t>
        </is>
      </c>
      <c r="D3" s="4" t="inlineStr">
        <is>
          <t xml:space="preserve"> </t>
        </is>
      </c>
      <c r="E3" s="4" t="inlineStr">
        <is>
          <t xml:space="preserve"> </t>
        </is>
      </c>
    </row>
    <row r="4">
      <c r="A4" s="4" t="inlineStr">
        <is>
          <t>Total Revenues</t>
        </is>
      </c>
      <c r="B4" s="6" t="n">
        <v>2639868</v>
      </c>
      <c r="C4" s="6" t="n">
        <v>3268095</v>
      </c>
      <c r="D4" s="6" t="n">
        <v>5018929</v>
      </c>
      <c r="E4" s="6" t="n">
        <v>4461527</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Revenues Recognized at a Point in Time:</t>
        </is>
      </c>
      <c r="B6" s="4" t="inlineStr">
        <is>
          <t xml:space="preserve"> </t>
        </is>
      </c>
      <c r="C6" s="4" t="inlineStr">
        <is>
          <t xml:space="preserve"> </t>
        </is>
      </c>
      <c r="D6" s="4" t="inlineStr">
        <is>
          <t xml:space="preserve"> </t>
        </is>
      </c>
      <c r="E6" s="4" t="inlineStr">
        <is>
          <t xml:space="preserve"> </t>
        </is>
      </c>
    </row>
    <row r="7">
      <c r="A7" s="4" t="inlineStr">
        <is>
          <t>Total Revenues</t>
        </is>
      </c>
      <c r="B7" s="5" t="n">
        <v>2182131</v>
      </c>
      <c r="C7" s="5" t="n">
        <v>810356</v>
      </c>
      <c r="D7" s="5" t="n">
        <v>4100455</v>
      </c>
      <c r="E7" s="5" t="n">
        <v>1644048</v>
      </c>
    </row>
    <row r="8">
      <c r="A8" s="4" t="inlineStr">
        <is>
          <t>Point in Time [Member] | Food and beverage revenue [Member]</t>
        </is>
      </c>
      <c r="B8" s="4" t="inlineStr">
        <is>
          <t xml:space="preserve"> </t>
        </is>
      </c>
      <c r="C8" s="4" t="inlineStr">
        <is>
          <t xml:space="preserve"> </t>
        </is>
      </c>
      <c r="D8" s="4" t="inlineStr">
        <is>
          <t xml:space="preserve"> </t>
        </is>
      </c>
      <c r="E8" s="4" t="inlineStr">
        <is>
          <t xml:space="preserve"> </t>
        </is>
      </c>
    </row>
    <row r="9">
      <c r="A9" s="3" t="inlineStr">
        <is>
          <t>Revenues Recognized at a Point in Time:</t>
        </is>
      </c>
      <c r="B9" s="4" t="inlineStr">
        <is>
          <t xml:space="preserve"> </t>
        </is>
      </c>
      <c r="C9" s="4" t="inlineStr">
        <is>
          <t xml:space="preserve"> </t>
        </is>
      </c>
      <c r="D9" s="4" t="inlineStr">
        <is>
          <t xml:space="preserve"> </t>
        </is>
      </c>
      <c r="E9" s="4" t="inlineStr">
        <is>
          <t xml:space="preserve"> </t>
        </is>
      </c>
    </row>
    <row r="10">
      <c r="A10" s="4" t="inlineStr">
        <is>
          <t>Total Revenues</t>
        </is>
      </c>
      <c r="B10" s="5" t="n">
        <v>34249</v>
      </c>
      <c r="C10" s="5" t="n">
        <v>37939</v>
      </c>
      <c r="D10" s="5" t="n">
        <v>71131</v>
      </c>
      <c r="E10" s="5" t="n">
        <v>125791</v>
      </c>
    </row>
    <row r="11">
      <c r="A11" s="4" t="inlineStr">
        <is>
          <t>Point in Time [Member] | Ticket and gaming revenue [Member]</t>
        </is>
      </c>
      <c r="B11" s="4" t="inlineStr">
        <is>
          <t xml:space="preserve"> </t>
        </is>
      </c>
      <c r="C11" s="4" t="inlineStr">
        <is>
          <t xml:space="preserve"> </t>
        </is>
      </c>
      <c r="D11" s="4" t="inlineStr">
        <is>
          <t xml:space="preserve"> </t>
        </is>
      </c>
      <c r="E11" s="4" t="inlineStr">
        <is>
          <t xml:space="preserve"> </t>
        </is>
      </c>
    </row>
    <row r="12">
      <c r="A12" s="3" t="inlineStr">
        <is>
          <t>Revenues Recognized at a Point in Tim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3879</v>
      </c>
      <c r="C13" s="5" t="n">
        <v>119568</v>
      </c>
      <c r="D13" s="5" t="n">
        <v>222412</v>
      </c>
      <c r="E13" s="5" t="n">
        <v>249705</v>
      </c>
    </row>
    <row r="14">
      <c r="A14" s="4" t="inlineStr">
        <is>
          <t>Point in Time [Member] | Merchandising revenue [Member]</t>
        </is>
      </c>
      <c r="B14" s="4" t="inlineStr">
        <is>
          <t xml:space="preserve"> </t>
        </is>
      </c>
      <c r="C14" s="4" t="inlineStr">
        <is>
          <t xml:space="preserve"> </t>
        </is>
      </c>
      <c r="D14" s="4" t="inlineStr">
        <is>
          <t xml:space="preserve"> </t>
        </is>
      </c>
      <c r="E14" s="4" t="inlineStr">
        <is>
          <t xml:space="preserve"> </t>
        </is>
      </c>
    </row>
    <row r="15">
      <c r="A15" s="3" t="inlineStr">
        <is>
          <t>Revenues Recognized at a Point in Tim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4469</v>
      </c>
      <c r="C16" s="5" t="n">
        <v>40521</v>
      </c>
      <c r="D16" s="5" t="n">
        <v>88622</v>
      </c>
      <c r="E16" s="5" t="n">
        <v>95044</v>
      </c>
    </row>
    <row r="17">
      <c r="A17" s="4" t="inlineStr">
        <is>
          <t>Point in Time [Member] | Casual mobile games [Member]</t>
        </is>
      </c>
      <c r="B17" s="4" t="inlineStr">
        <is>
          <t xml:space="preserve"> </t>
        </is>
      </c>
      <c r="C17" s="4" t="inlineStr">
        <is>
          <t xml:space="preserve"> </t>
        </is>
      </c>
      <c r="D17" s="4" t="inlineStr">
        <is>
          <t xml:space="preserve"> </t>
        </is>
      </c>
      <c r="E17" s="4" t="inlineStr">
        <is>
          <t xml:space="preserve"> </t>
        </is>
      </c>
    </row>
    <row r="18">
      <c r="A18" s="3" t="inlineStr">
        <is>
          <t>Revenues Recognized at a Point in Tim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722454</v>
      </c>
      <c r="C19" s="4" t="inlineStr">
        <is>
          <t xml:space="preserve"> </t>
        </is>
      </c>
      <c r="D19" s="5" t="n">
        <v>2846258</v>
      </c>
      <c r="E19" s="4" t="inlineStr">
        <is>
          <t xml:space="preserve"> </t>
        </is>
      </c>
    </row>
    <row r="20">
      <c r="A20" s="4" t="inlineStr">
        <is>
          <t>Point in Time [Member] | Distribution revenue [Member]</t>
        </is>
      </c>
      <c r="B20" s="4" t="inlineStr">
        <is>
          <t xml:space="preserve"> </t>
        </is>
      </c>
      <c r="C20" s="4" t="inlineStr">
        <is>
          <t xml:space="preserve"> </t>
        </is>
      </c>
      <c r="D20" s="4" t="inlineStr">
        <is>
          <t xml:space="preserve"> </t>
        </is>
      </c>
      <c r="E20" s="4" t="inlineStr">
        <is>
          <t xml:space="preserve"> </t>
        </is>
      </c>
    </row>
    <row r="21">
      <c r="A21" s="3" t="inlineStr">
        <is>
          <t>Revenues Recognized at a Point in Tim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2</v>
      </c>
      <c r="C22" s="5" t="n">
        <v>322</v>
      </c>
      <c r="D22" s="5" t="n">
        <v>111</v>
      </c>
      <c r="E22" s="5" t="n">
        <v>424</v>
      </c>
    </row>
    <row r="23">
      <c r="A23" s="4" t="inlineStr">
        <is>
          <t>Over a Period of Time [Member]</t>
        </is>
      </c>
      <c r="B23" s="4" t="inlineStr">
        <is>
          <t xml:space="preserve"> </t>
        </is>
      </c>
      <c r="C23" s="4" t="inlineStr">
        <is>
          <t xml:space="preserve"> </t>
        </is>
      </c>
      <c r="D23" s="4" t="inlineStr">
        <is>
          <t xml:space="preserve"> </t>
        </is>
      </c>
      <c r="E23" s="4" t="inlineStr">
        <is>
          <t xml:space="preserve"> </t>
        </is>
      </c>
    </row>
    <row r="24">
      <c r="A24" s="3" t="inlineStr">
        <is>
          <t>Revenues Recognized at a Point in Tim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57737</v>
      </c>
      <c r="C25" s="5" t="n">
        <v>2457739</v>
      </c>
      <c r="D25" s="5" t="n">
        <v>918474</v>
      </c>
      <c r="E25" s="5" t="n">
        <v>2817479</v>
      </c>
    </row>
    <row r="26">
      <c r="A26" s="4" t="inlineStr">
        <is>
          <t>Over a Period of Time [Member] | Sponsorship revenue [Member]</t>
        </is>
      </c>
      <c r="B26" s="4" t="inlineStr">
        <is>
          <t xml:space="preserve"> </t>
        </is>
      </c>
      <c r="C26" s="4" t="inlineStr">
        <is>
          <t xml:space="preserve"> </t>
        </is>
      </c>
      <c r="D26" s="4" t="inlineStr">
        <is>
          <t xml:space="preserve"> </t>
        </is>
      </c>
      <c r="E26" s="4" t="inlineStr">
        <is>
          <t xml:space="preserve"> </t>
        </is>
      </c>
    </row>
    <row r="27">
      <c r="A27" s="3" t="inlineStr">
        <is>
          <t>Revenues Recognized at a Point in Time:</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57737</v>
      </c>
      <c r="C28" s="6" t="n">
        <v>2457739</v>
      </c>
      <c r="D28" s="6" t="n">
        <v>918474</v>
      </c>
      <c r="E28" s="6" t="n">
        <v>28174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 Business Combination [Member] $ in Millions</t>
        </is>
      </c>
      <c r="B1" s="2" t="inlineStr">
        <is>
          <t>Oct. 31, 2023 USD ($)</t>
        </is>
      </c>
    </row>
    <row r="2">
      <c r="A2" s="3" t="inlineStr">
        <is>
          <t>Business Combination [Line Items]</t>
        </is>
      </c>
      <c r="B2" s="4" t="inlineStr">
        <is>
          <t xml:space="preserve"> </t>
        </is>
      </c>
    </row>
    <row r="3">
      <c r="A3" s="4" t="inlineStr">
        <is>
          <t>Acquisition equity interest rate</t>
        </is>
      </c>
      <c r="B3" s="9" t="n">
        <v>0.4</v>
      </c>
    </row>
    <row r="4">
      <c r="A4" s="4" t="inlineStr">
        <is>
          <t>Business combination asset acquired (in Dollars)</t>
        </is>
      </c>
      <c r="B4" s="6" t="n">
        <v>7</v>
      </c>
    </row>
    <row r="5">
      <c r="A5" s="4" t="inlineStr">
        <is>
          <t>Acquisition equity interest rate</t>
        </is>
      </c>
      <c r="B5" s="9" t="n">
        <v>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 Schedule of Unaudited Pro Forma Combined Results of Operations, Giving Effect to the Acquisition - USD ($)</t>
        </is>
      </c>
      <c r="B1" s="2" t="inlineStr">
        <is>
          <t>3 Months Ended</t>
        </is>
      </c>
      <c r="C1" s="2" t="inlineStr">
        <is>
          <t>6 Months Ended</t>
        </is>
      </c>
    </row>
    <row r="2">
      <c r="B2" s="2" t="inlineStr">
        <is>
          <t>Jun. 30, 2023</t>
        </is>
      </c>
      <c r="C2" s="2" t="inlineStr">
        <is>
          <t>Jun. 30, 2023</t>
        </is>
      </c>
    </row>
    <row r="3">
      <c r="A3" s="3" t="inlineStr">
        <is>
          <t>Schedule of Unaudited Pro Forma Combined Results of Operations, Giving Effect to the Acquisition [Line Items]</t>
        </is>
      </c>
      <c r="B3" s="4" t="inlineStr">
        <is>
          <t xml:space="preserve"> </t>
        </is>
      </c>
      <c r="C3" s="4" t="inlineStr">
        <is>
          <t xml:space="preserve"> </t>
        </is>
      </c>
    </row>
    <row r="4">
      <c r="A4" s="4" t="inlineStr">
        <is>
          <t>Revenues</t>
        </is>
      </c>
      <c r="B4" s="6" t="n">
        <v>3268095</v>
      </c>
      <c r="C4" s="6" t="n">
        <v>4461527</v>
      </c>
    </row>
    <row r="5">
      <c r="A5" s="4" t="inlineStr">
        <is>
          <t>Net loss</t>
        </is>
      </c>
      <c r="B5" s="6" t="n">
        <v>-691218</v>
      </c>
      <c r="C5" s="6" t="n">
        <v>-2585005</v>
      </c>
    </row>
    <row r="6">
      <c r="A6" s="4" t="inlineStr">
        <is>
          <t>Basic loss per common share (in Dollars per share)</t>
        </is>
      </c>
      <c r="B6" s="8" t="n">
        <v>-0.02</v>
      </c>
      <c r="C6" s="8" t="n">
        <v>-0.07000000000000001</v>
      </c>
    </row>
    <row r="7">
      <c r="A7" s="4" t="inlineStr">
        <is>
          <t>Weighted-average common shares outstanding (in Shares)</t>
        </is>
      </c>
      <c r="B7" s="5" t="n">
        <v>37199100</v>
      </c>
      <c r="C7" s="5" t="n">
        <v>37559922</v>
      </c>
    </row>
    <row r="8">
      <c r="A8" s="4" t="inlineStr">
        <is>
          <t>Pro-forma Adjustments [Member]</t>
        </is>
      </c>
      <c r="B8" s="4" t="inlineStr">
        <is>
          <t xml:space="preserve"> </t>
        </is>
      </c>
      <c r="C8" s="4" t="inlineStr">
        <is>
          <t xml:space="preserve"> </t>
        </is>
      </c>
    </row>
    <row r="9">
      <c r="A9" s="3" t="inlineStr">
        <is>
          <t>Schedule of Unaudited Pro Forma Combined Results of Operations, Giving Effect to the Acquisition [Line Items]</t>
        </is>
      </c>
      <c r="B9" s="4" t="inlineStr">
        <is>
          <t xml:space="preserve"> </t>
        </is>
      </c>
      <c r="C9" s="4" t="inlineStr">
        <is>
          <t xml:space="preserve"> </t>
        </is>
      </c>
    </row>
    <row r="10">
      <c r="A10" s="4" t="inlineStr">
        <is>
          <t>Revenues</t>
        </is>
      </c>
      <c r="B10" s="6" t="n">
        <v>5195247</v>
      </c>
      <c r="C10" s="6" t="n">
        <v>11779916</v>
      </c>
    </row>
    <row r="11">
      <c r="A11" s="4" t="inlineStr">
        <is>
          <t>Net loss</t>
        </is>
      </c>
      <c r="B11" s="5" t="n">
        <v>-324679</v>
      </c>
      <c r="C11" s="5" t="n">
        <v>-410223</v>
      </c>
    </row>
    <row r="12">
      <c r="A12" s="4" t="inlineStr">
        <is>
          <t>Pro-forma [Member]</t>
        </is>
      </c>
      <c r="B12" s="4" t="inlineStr">
        <is>
          <t xml:space="preserve"> </t>
        </is>
      </c>
      <c r="C12" s="4" t="inlineStr">
        <is>
          <t xml:space="preserve"> </t>
        </is>
      </c>
    </row>
    <row r="13">
      <c r="A13" s="3" t="inlineStr">
        <is>
          <t>Schedule of Unaudited Pro Forma Combined Results of Operations, Giving Effect to the Acquisition [Line Items]</t>
        </is>
      </c>
      <c r="B13" s="4" t="inlineStr">
        <is>
          <t xml:space="preserve"> </t>
        </is>
      </c>
      <c r="C13" s="4" t="inlineStr">
        <is>
          <t xml:space="preserve"> </t>
        </is>
      </c>
    </row>
    <row r="14">
      <c r="A14" s="4" t="inlineStr">
        <is>
          <t>Revenues</t>
        </is>
      </c>
      <c r="B14" s="5" t="n">
        <v>8463342</v>
      </c>
      <c r="C14" s="5" t="n">
        <v>16241443</v>
      </c>
    </row>
    <row r="15">
      <c r="A15" s="4" t="inlineStr">
        <is>
          <t>Net loss</t>
        </is>
      </c>
      <c r="B15" s="6" t="n">
        <v>-1015897</v>
      </c>
      <c r="C15" s="6" t="n">
        <v>-2995228</v>
      </c>
    </row>
    <row r="16">
      <c r="A16" s="4" t="inlineStr">
        <is>
          <t>Basic loss per common share (in Dollars per share)</t>
        </is>
      </c>
      <c r="B16" s="8" t="n">
        <v>-0.03</v>
      </c>
      <c r="C16" s="8" t="n">
        <v>-0.08</v>
      </c>
    </row>
    <row r="17">
      <c r="A17" s="4" t="inlineStr">
        <is>
          <t>Weighted-average common shares outstanding (in Shares)</t>
        </is>
      </c>
      <c r="B17" s="5" t="n">
        <v>37199100</v>
      </c>
      <c r="C17" s="5" t="n">
        <v>375599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 Schedule of Unaudited Pro Forma Combined Results of Operations, Giving Effect to the Acquisition (Parentheticals) - $ / shares</t>
        </is>
      </c>
      <c r="B1" s="2" t="inlineStr">
        <is>
          <t>3 Months Ended</t>
        </is>
      </c>
      <c r="C1" s="2" t="inlineStr">
        <is>
          <t>6 Months Ended</t>
        </is>
      </c>
    </row>
    <row r="2">
      <c r="B2" s="2" t="inlineStr">
        <is>
          <t>Jun. 30, 2023</t>
        </is>
      </c>
      <c r="C2" s="2" t="inlineStr">
        <is>
          <t>Jun. 30, 2023</t>
        </is>
      </c>
    </row>
    <row r="3">
      <c r="A3" s="3" t="inlineStr">
        <is>
          <t>Schedule of Unaudited Pro Forma Combined Results of Operations, Giving Effect to the Acquisition [Line Items]</t>
        </is>
      </c>
      <c r="B3" s="4" t="inlineStr">
        <is>
          <t xml:space="preserve"> </t>
        </is>
      </c>
      <c r="C3" s="4" t="inlineStr">
        <is>
          <t xml:space="preserve"> </t>
        </is>
      </c>
    </row>
    <row r="4">
      <c r="A4" s="4" t="inlineStr">
        <is>
          <t>Diluted loss per common share</t>
        </is>
      </c>
      <c r="B4" s="8" t="n">
        <v>-0.02</v>
      </c>
      <c r="C4" s="8" t="n">
        <v>-0.07000000000000001</v>
      </c>
    </row>
    <row r="5">
      <c r="A5" s="4" t="inlineStr">
        <is>
          <t>Pro-forma [Member]</t>
        </is>
      </c>
      <c r="B5" s="4" t="inlineStr">
        <is>
          <t xml:space="preserve"> </t>
        </is>
      </c>
      <c r="C5" s="4" t="inlineStr">
        <is>
          <t xml:space="preserve"> </t>
        </is>
      </c>
    </row>
    <row r="6">
      <c r="A6" s="3" t="inlineStr">
        <is>
          <t>Schedule of Unaudited Pro Forma Combined Results of Operations, Giving Effect to the Acquisition [Line Items]</t>
        </is>
      </c>
      <c r="B6" s="4" t="inlineStr">
        <is>
          <t xml:space="preserve"> </t>
        </is>
      </c>
      <c r="C6" s="4" t="inlineStr">
        <is>
          <t xml:space="preserve"> </t>
        </is>
      </c>
    </row>
    <row r="7">
      <c r="A7" s="4" t="inlineStr">
        <is>
          <t>Diluted loss per common share</t>
        </is>
      </c>
      <c r="B7" s="8" t="n">
        <v>-0.03</v>
      </c>
      <c r="C7" s="8" t="n">
        <v>-0.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5" customWidth="1" min="2" max="2"/>
    <col width="13" customWidth="1" min="3" max="3"/>
    <col width="13" customWidth="1" min="4" max="4"/>
    <col width="14" customWidth="1" min="5" max="5"/>
    <col width="14" customWidth="1" min="6" max="6"/>
  </cols>
  <sheetData>
    <row r="1">
      <c r="A1" s="1" t="inlineStr">
        <is>
          <t>Short-Term Investments (Details) - USD ($)</t>
        </is>
      </c>
      <c r="B1" s="2" t="inlineStr">
        <is>
          <t>6 Months Ended</t>
        </is>
      </c>
    </row>
    <row r="2">
      <c r="B2" s="2" t="inlineStr">
        <is>
          <t>Jun. 30, 2024</t>
        </is>
      </c>
      <c r="C2" s="2" t="inlineStr">
        <is>
          <t>May 15, 2024</t>
        </is>
      </c>
      <c r="D2" s="2" t="inlineStr">
        <is>
          <t>May 01, 2024</t>
        </is>
      </c>
      <c r="E2" s="2" t="inlineStr">
        <is>
          <t>Mar. 15, 2024</t>
        </is>
      </c>
      <c r="F2" s="2" t="inlineStr">
        <is>
          <t>Mar. 05, 2024</t>
        </is>
      </c>
    </row>
    <row r="3">
      <c r="A3" s="4" t="inlineStr">
        <is>
          <t>One-Month FX Linked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product percentage</t>
        </is>
      </c>
      <c r="B5" s="4" t="inlineStr">
        <is>
          <t xml:space="preserve"> </t>
        </is>
      </c>
      <c r="C5" s="9" t="n">
        <v>0.06</v>
      </c>
      <c r="D5" s="4" t="inlineStr">
        <is>
          <t xml:space="preserve"> </t>
        </is>
      </c>
      <c r="E5" s="4" t="inlineStr">
        <is>
          <t xml:space="preserve"> </t>
        </is>
      </c>
      <c r="F5" s="9" t="n">
        <v>0.03</v>
      </c>
    </row>
    <row r="6">
      <c r="A6" s="4" t="inlineStr">
        <is>
          <t>Interest income (in Dollars)</t>
        </is>
      </c>
      <c r="B6" s="6" t="n">
        <v>77275</v>
      </c>
      <c r="C6" s="4" t="inlineStr">
        <is>
          <t xml:space="preserve"> </t>
        </is>
      </c>
      <c r="D6" s="4" t="inlineStr">
        <is>
          <t xml:space="preserve"> </t>
        </is>
      </c>
      <c r="E6" s="4" t="inlineStr">
        <is>
          <t xml:space="preserve"> </t>
        </is>
      </c>
      <c r="F6" s="4" t="inlineStr">
        <is>
          <t xml:space="preserve"> </t>
        </is>
      </c>
    </row>
    <row r="7">
      <c r="A7" s="4" t="inlineStr">
        <is>
          <t>Two Month Equity Linked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product percentage</t>
        </is>
      </c>
      <c r="B9" s="4" t="inlineStr">
        <is>
          <t xml:space="preserve"> </t>
        </is>
      </c>
      <c r="C9" s="4" t="inlineStr">
        <is>
          <t xml:space="preserve"> </t>
        </is>
      </c>
      <c r="D9" s="4" t="inlineStr">
        <is>
          <t xml:space="preserve"> </t>
        </is>
      </c>
      <c r="E9" s="9" t="n">
        <v>0.06</v>
      </c>
      <c r="F9" s="4" t="inlineStr">
        <is>
          <t xml:space="preserve"> </t>
        </is>
      </c>
    </row>
    <row r="10">
      <c r="A10" s="4" t="inlineStr">
        <is>
          <t>Three-Month Equity Linked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product percentage</t>
        </is>
      </c>
      <c r="B12" s="4" t="inlineStr">
        <is>
          <t xml:space="preserve"> </t>
        </is>
      </c>
      <c r="C12" s="4" t="inlineStr">
        <is>
          <t xml:space="preserve"> </t>
        </is>
      </c>
      <c r="D12" s="9" t="n">
        <v>0.08</v>
      </c>
      <c r="E12" s="4" t="inlineStr">
        <is>
          <t xml:space="preserve"> </t>
        </is>
      </c>
      <c r="F12" s="4" t="inlineStr">
        <is>
          <t xml:space="preserve"> </t>
        </is>
      </c>
    </row>
    <row r="13">
      <c r="A13" s="4" t="inlineStr">
        <is>
          <t>Interest income (in Dollars)</t>
        </is>
      </c>
      <c r="B13" s="6" t="n">
        <v>142222</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2" customWidth="1" min="2" max="2"/>
  </cols>
  <sheetData>
    <row r="1">
      <c r="A1" s="1" t="inlineStr">
        <is>
          <t>Short-Term Investments (Details) - Schedule of Short-Term Investments</t>
        </is>
      </c>
      <c r="B1" s="2" t="inlineStr">
        <is>
          <t>6 Months Ended</t>
        </is>
      </c>
    </row>
    <row r="2">
      <c r="B2" s="2" t="inlineStr">
        <is>
          <t>Jun. 30, 2024 USD ($)</t>
        </is>
      </c>
    </row>
    <row r="3">
      <c r="A3" s="3" t="inlineStr">
        <is>
          <t>Schedule of Short-Term Investments [Line Items]</t>
        </is>
      </c>
      <c r="B3" s="4" t="inlineStr">
        <is>
          <t xml:space="preserve"> </t>
        </is>
      </c>
    </row>
    <row r="4">
      <c r="A4" s="4" t="inlineStr">
        <is>
          <t>Balance at beginning</t>
        </is>
      </c>
      <c r="B4" s="6" t="n">
        <v>56500000</v>
      </c>
    </row>
    <row r="5">
      <c r="A5" s="4" t="inlineStr">
        <is>
          <t>Balance at ending</t>
        </is>
      </c>
      <c r="B5" s="5" t="n">
        <v>54800000</v>
      </c>
    </row>
    <row r="6">
      <c r="A6" s="4" t="inlineStr">
        <is>
          <t>Maturing of short-term investments</t>
        </is>
      </c>
      <c r="B6" s="5" t="n">
        <v>-6500000</v>
      </c>
    </row>
    <row r="7">
      <c r="A7" s="4" t="inlineStr">
        <is>
          <t>Purchase of short-term investments</t>
        </is>
      </c>
      <c r="B7" s="5" t="n">
        <v>4800000</v>
      </c>
    </row>
    <row r="8">
      <c r="A8" s="4" t="inlineStr">
        <is>
          <t>Purchase of equity linked notes</t>
        </is>
      </c>
      <c r="B8" s="5" t="n">
        <v>14852073</v>
      </c>
    </row>
    <row r="9">
      <c r="A9" s="4" t="inlineStr">
        <is>
          <t>Purchase of FX linked note</t>
        </is>
      </c>
      <c r="B9" s="5" t="n">
        <v>20224253</v>
      </c>
    </row>
    <row r="10">
      <c r="A10" s="4" t="inlineStr">
        <is>
          <t>Maturing of equity linked notes</t>
        </is>
      </c>
      <c r="B10" s="5" t="n">
        <v>-14852073</v>
      </c>
    </row>
    <row r="11">
      <c r="A11" s="4" t="inlineStr">
        <is>
          <t>Maturing of FX linked note</t>
        </is>
      </c>
      <c r="B11" s="5" t="n">
        <v>-20224253</v>
      </c>
    </row>
    <row r="12">
      <c r="A12" s="4" t="inlineStr">
        <is>
          <t>Certificates of Deposit [Member]</t>
        </is>
      </c>
      <c r="B12" s="4" t="inlineStr">
        <is>
          <t xml:space="preserve"> </t>
        </is>
      </c>
    </row>
    <row r="13">
      <c r="A13" s="3" t="inlineStr">
        <is>
          <t>Schedule of Short-Term Investments [Line Items]</t>
        </is>
      </c>
      <c r="B13" s="4" t="inlineStr">
        <is>
          <t xml:space="preserve"> </t>
        </is>
      </c>
    </row>
    <row r="14">
      <c r="A14" s="4" t="inlineStr">
        <is>
          <t>Balance at beginning</t>
        </is>
      </c>
      <c r="B14" s="5" t="n">
        <v>56500000</v>
      </c>
    </row>
    <row r="15">
      <c r="A15" s="4" t="inlineStr">
        <is>
          <t>Balance at ending</t>
        </is>
      </c>
      <c r="B15" s="5" t="n">
        <v>54800000</v>
      </c>
    </row>
    <row r="16">
      <c r="A16" s="4" t="inlineStr">
        <is>
          <t>Maturing of short-term investments</t>
        </is>
      </c>
      <c r="B16" s="5" t="n">
        <v>-6500000</v>
      </c>
    </row>
    <row r="17">
      <c r="A17" s="4" t="inlineStr">
        <is>
          <t>Purchase of short-term investments</t>
        </is>
      </c>
      <c r="B17" s="5" t="n">
        <v>4800000</v>
      </c>
    </row>
    <row r="18">
      <c r="A18" s="4" t="inlineStr">
        <is>
          <t>Purchase of equity linked notes</t>
        </is>
      </c>
      <c r="B18" s="4" t="inlineStr">
        <is>
          <t xml:space="preserve"> </t>
        </is>
      </c>
    </row>
    <row r="19">
      <c r="A19" s="4" t="inlineStr">
        <is>
          <t>Purchase of FX linked note</t>
        </is>
      </c>
      <c r="B19" s="4" t="inlineStr">
        <is>
          <t xml:space="preserve"> </t>
        </is>
      </c>
    </row>
    <row r="20">
      <c r="A20" s="4" t="inlineStr">
        <is>
          <t>Equity Linked Notes [Member]</t>
        </is>
      </c>
      <c r="B20" s="4" t="inlineStr">
        <is>
          <t xml:space="preserve"> </t>
        </is>
      </c>
    </row>
    <row r="21">
      <c r="A21" s="3" t="inlineStr">
        <is>
          <t>Schedule of Short-Term Investments [Line Items]</t>
        </is>
      </c>
      <c r="B21" s="4" t="inlineStr">
        <is>
          <t xml:space="preserve"> </t>
        </is>
      </c>
    </row>
    <row r="22">
      <c r="A22" s="4" t="inlineStr">
        <is>
          <t>Balance at beginning</t>
        </is>
      </c>
      <c r="B22" s="4" t="inlineStr">
        <is>
          <t xml:space="preserve"> </t>
        </is>
      </c>
    </row>
    <row r="23">
      <c r="A23" s="4" t="inlineStr">
        <is>
          <t>Balance at ending</t>
        </is>
      </c>
      <c r="B23" s="4" t="inlineStr">
        <is>
          <t xml:space="preserve"> </t>
        </is>
      </c>
    </row>
    <row r="24">
      <c r="A24" s="4" t="inlineStr">
        <is>
          <t>Maturing of short-term investments</t>
        </is>
      </c>
      <c r="B24" s="4" t="inlineStr">
        <is>
          <t xml:space="preserve"> </t>
        </is>
      </c>
    </row>
    <row r="25">
      <c r="A25" s="4" t="inlineStr">
        <is>
          <t>Purchase of short-term investments</t>
        </is>
      </c>
      <c r="B25" s="4" t="inlineStr">
        <is>
          <t xml:space="preserve"> </t>
        </is>
      </c>
    </row>
    <row r="26">
      <c r="A26" s="4" t="inlineStr">
        <is>
          <t>Purchase of equity linked notes</t>
        </is>
      </c>
      <c r="B26" s="5" t="n">
        <v>14852073</v>
      </c>
    </row>
    <row r="27">
      <c r="A27" s="4" t="inlineStr">
        <is>
          <t>Purchase of FX linked note</t>
        </is>
      </c>
      <c r="B27" s="4" t="inlineStr">
        <is>
          <t xml:space="preserve"> </t>
        </is>
      </c>
    </row>
    <row r="28">
      <c r="A28" s="4" t="inlineStr">
        <is>
          <t>Maturing of equity linked notes</t>
        </is>
      </c>
      <c r="B28" s="5" t="n">
        <v>-14852073</v>
      </c>
    </row>
    <row r="29">
      <c r="A29" s="4" t="inlineStr">
        <is>
          <t>FX Linked Notes [Member]</t>
        </is>
      </c>
      <c r="B29" s="4" t="inlineStr">
        <is>
          <t xml:space="preserve"> </t>
        </is>
      </c>
    </row>
    <row r="30">
      <c r="A30" s="3" t="inlineStr">
        <is>
          <t>Schedule of Short-Term Investments [Line Items]</t>
        </is>
      </c>
      <c r="B30" s="4" t="inlineStr">
        <is>
          <t xml:space="preserve"> </t>
        </is>
      </c>
    </row>
    <row r="31">
      <c r="A31" s="4" t="inlineStr">
        <is>
          <t>Balance at beginning</t>
        </is>
      </c>
      <c r="B31" s="4" t="inlineStr">
        <is>
          <t xml:space="preserve"> </t>
        </is>
      </c>
    </row>
    <row r="32">
      <c r="A32" s="4" t="inlineStr">
        <is>
          <t>Balance at ending</t>
        </is>
      </c>
      <c r="B32" s="4" t="inlineStr">
        <is>
          <t xml:space="preserve"> </t>
        </is>
      </c>
    </row>
    <row r="33">
      <c r="A33" s="4" t="inlineStr">
        <is>
          <t>Maturing of short-term investments</t>
        </is>
      </c>
      <c r="B33" s="4" t="inlineStr">
        <is>
          <t xml:space="preserve"> </t>
        </is>
      </c>
    </row>
    <row r="34">
      <c r="A34" s="4" t="inlineStr">
        <is>
          <t>Purchase of short-term investments</t>
        </is>
      </c>
      <c r="B34" s="4" t="inlineStr">
        <is>
          <t xml:space="preserve"> </t>
        </is>
      </c>
    </row>
    <row r="35">
      <c r="A35" s="4" t="inlineStr">
        <is>
          <t>Purchase of equity linked notes</t>
        </is>
      </c>
      <c r="B35" s="4" t="inlineStr">
        <is>
          <t xml:space="preserve"> </t>
        </is>
      </c>
    </row>
    <row r="36">
      <c r="A36" s="4" t="inlineStr">
        <is>
          <t>Purchase of FX linked note</t>
        </is>
      </c>
      <c r="B36" s="5" t="n">
        <v>20224253</v>
      </c>
    </row>
    <row r="37">
      <c r="A37" s="4" t="inlineStr">
        <is>
          <t>Maturing of FX linked note</t>
        </is>
      </c>
      <c r="B37" s="6" t="n">
        <v>-202242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Intangible Assets, Net (Details) - USD ($)</t>
        </is>
      </c>
      <c r="C1" s="2" t="inlineStr">
        <is>
          <t>6 Months Ended</t>
        </is>
      </c>
    </row>
    <row r="2">
      <c r="B2" s="2" t="inlineStr">
        <is>
          <t>Oct. 31, 2022</t>
        </is>
      </c>
      <c r="C2" s="2" t="inlineStr">
        <is>
          <t>Jun. 30, 2024</t>
        </is>
      </c>
      <c r="D2" s="2" t="inlineStr">
        <is>
          <t>Jun. 30, 2023</t>
        </is>
      </c>
    </row>
    <row r="3">
      <c r="A3" s="3" t="inlineStr">
        <is>
          <t>Intangible Assets, Net [Line Items]</t>
        </is>
      </c>
      <c r="B3" s="4" t="inlineStr">
        <is>
          <t xml:space="preserve"> </t>
        </is>
      </c>
      <c r="C3" s="4" t="inlineStr">
        <is>
          <t xml:space="preserve"> </t>
        </is>
      </c>
      <c r="D3" s="4" t="inlineStr">
        <is>
          <t xml:space="preserve"> </t>
        </is>
      </c>
    </row>
    <row r="4">
      <c r="A4" s="4" t="inlineStr">
        <is>
          <t>Committed to spend</t>
        </is>
      </c>
      <c r="B4" s="6" t="n">
        <v>199800</v>
      </c>
      <c r="C4" s="4" t="inlineStr">
        <is>
          <t xml:space="preserve"> </t>
        </is>
      </c>
      <c r="D4" s="4" t="inlineStr">
        <is>
          <t xml:space="preserve"> </t>
        </is>
      </c>
    </row>
    <row r="5">
      <c r="A5" s="4" t="inlineStr">
        <is>
          <t>System development equal payments</t>
        </is>
      </c>
      <c r="B5" s="6" t="n">
        <v>49950</v>
      </c>
      <c r="C5" s="4" t="inlineStr">
        <is>
          <t xml:space="preserve"> </t>
        </is>
      </c>
      <c r="D5" s="6" t="n">
        <v>49950</v>
      </c>
    </row>
    <row r="6">
      <c r="A6" s="4" t="inlineStr">
        <is>
          <t>Aggregate amount</t>
        </is>
      </c>
      <c r="B6" s="4" t="inlineStr">
        <is>
          <t xml:space="preserve"> </t>
        </is>
      </c>
      <c r="C6" s="5" t="n">
        <v>149850</v>
      </c>
      <c r="D6" s="4" t="inlineStr">
        <is>
          <t xml:space="preserve"> </t>
        </is>
      </c>
    </row>
    <row r="7">
      <c r="A7" s="4" t="inlineStr">
        <is>
          <t>Software Development [Member]</t>
        </is>
      </c>
      <c r="B7" s="4" t="inlineStr">
        <is>
          <t xml:space="preserve"> </t>
        </is>
      </c>
      <c r="C7" s="4" t="inlineStr">
        <is>
          <t xml:space="preserve"> </t>
        </is>
      </c>
      <c r="D7" s="4" t="inlineStr">
        <is>
          <t xml:space="preserve"> </t>
        </is>
      </c>
    </row>
    <row r="8">
      <c r="A8" s="3" t="inlineStr">
        <is>
          <t>Intangible Assets, Net [Line Items]</t>
        </is>
      </c>
      <c r="B8" s="4" t="inlineStr">
        <is>
          <t xml:space="preserve"> </t>
        </is>
      </c>
      <c r="C8" s="4" t="inlineStr">
        <is>
          <t xml:space="preserve"> </t>
        </is>
      </c>
      <c r="D8" s="4" t="inlineStr">
        <is>
          <t xml:space="preserve"> </t>
        </is>
      </c>
    </row>
    <row r="9">
      <c r="A9" s="4" t="inlineStr">
        <is>
          <t>System development equal payments</t>
        </is>
      </c>
      <c r="B9" s="4" t="inlineStr">
        <is>
          <t xml:space="preserve"> </t>
        </is>
      </c>
      <c r="C9" s="6" t="n">
        <v>49950</v>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25" customWidth="1" min="2" max="2"/>
  </cols>
  <sheetData>
    <row r="1">
      <c r="A1" s="1" t="inlineStr">
        <is>
          <t>Intangible Assets, Net (Details) - Schedule of Intangible Assets</t>
        </is>
      </c>
      <c r="B1" s="2" t="inlineStr">
        <is>
          <t>6 Months Ended</t>
        </is>
      </c>
    </row>
    <row r="2">
      <c r="B2" s="2" t="inlineStr">
        <is>
          <t>Jun. 30, 2024 USD ($)</t>
        </is>
      </c>
    </row>
    <row r="3">
      <c r="A3" s="3" t="inlineStr">
        <is>
          <t>Schedule of Intangible Assets [Line Items]</t>
        </is>
      </c>
      <c r="B3" s="4" t="inlineStr">
        <is>
          <t xml:space="preserve"> </t>
        </is>
      </c>
    </row>
    <row r="4">
      <c r="A4" s="4" t="inlineStr">
        <is>
          <t>Total Beginning balance</t>
        </is>
      </c>
      <c r="B4" s="6" t="n">
        <v>6254731</v>
      </c>
    </row>
    <row r="5">
      <c r="A5" s="4" t="inlineStr">
        <is>
          <t>Total Amortization expense</t>
        </is>
      </c>
      <c r="B5" s="5" t="n">
        <v>-311271</v>
      </c>
    </row>
    <row r="6">
      <c r="A6" s="4" t="inlineStr">
        <is>
          <t>Total Foreign currency translation adjustment</t>
        </is>
      </c>
      <c r="B6" s="5" t="n">
        <v>-142221</v>
      </c>
    </row>
    <row r="7">
      <c r="A7" s="4" t="inlineStr">
        <is>
          <t>Total Ending balance</t>
        </is>
      </c>
      <c r="B7" s="5" t="n">
        <v>5801239</v>
      </c>
    </row>
    <row r="8">
      <c r="A8" s="4" t="inlineStr">
        <is>
          <t>Trademarks [Member]</t>
        </is>
      </c>
      <c r="B8" s="4" t="inlineStr">
        <is>
          <t xml:space="preserve"> </t>
        </is>
      </c>
    </row>
    <row r="9">
      <c r="A9" s="3" t="inlineStr">
        <is>
          <t>Schedule of Intangible Assets [Line Items]</t>
        </is>
      </c>
      <c r="B9" s="4" t="inlineStr">
        <is>
          <t xml:space="preserve"> </t>
        </is>
      </c>
    </row>
    <row r="10">
      <c r="A10" s="4" t="inlineStr">
        <is>
          <t>Trademarks Beginning balance</t>
        </is>
      </c>
      <c r="B10" s="6" t="n">
        <v>41145</v>
      </c>
    </row>
    <row r="11">
      <c r="A11" s="4" t="inlineStr">
        <is>
          <t>Weighted average remaining amortization period at June 30, 2024 (in years)</t>
        </is>
      </c>
      <c r="B11" s="4" t="inlineStr">
        <is>
          <t>8 years 9 months 18 days</t>
        </is>
      </c>
    </row>
    <row r="12">
      <c r="A12" s="4" t="inlineStr">
        <is>
          <t>Trademarks Amortization expense</t>
        </is>
      </c>
      <c r="B12" s="4" t="inlineStr">
        <is>
          <t xml:space="preserve"> </t>
        </is>
      </c>
    </row>
    <row r="13">
      <c r="A13" s="4" t="inlineStr">
        <is>
          <t>Trademarks Foreign currency translation adjustment</t>
        </is>
      </c>
      <c r="B13" s="4" t="inlineStr">
        <is>
          <t xml:space="preserve"> </t>
        </is>
      </c>
    </row>
    <row r="14">
      <c r="A14" s="4" t="inlineStr">
        <is>
          <t>Trademarks Ending balance</t>
        </is>
      </c>
      <c r="B14" s="5" t="n">
        <v>41145</v>
      </c>
    </row>
    <row r="15">
      <c r="A15" s="4" t="inlineStr">
        <is>
          <t>Software Licenses [Member]</t>
        </is>
      </c>
      <c r="B15" s="4" t="inlineStr">
        <is>
          <t xml:space="preserve"> </t>
        </is>
      </c>
    </row>
    <row r="16">
      <c r="A16" s="3" t="inlineStr">
        <is>
          <t>Schedule of Intangible Assets [Line Items]</t>
        </is>
      </c>
      <c r="B16" s="4" t="inlineStr">
        <is>
          <t xml:space="preserve"> </t>
        </is>
      </c>
    </row>
    <row r="17">
      <c r="A17" s="4" t="inlineStr">
        <is>
          <t>Software Licenses Beginning balance</t>
        </is>
      </c>
      <c r="B17" s="5" t="n">
        <v>565000</v>
      </c>
    </row>
    <row r="18">
      <c r="A18" s="4" t="inlineStr">
        <is>
          <t>Software Licenses Amortization expense</t>
        </is>
      </c>
      <c r="B18" s="4" t="inlineStr">
        <is>
          <t xml:space="preserve"> </t>
        </is>
      </c>
    </row>
    <row r="19">
      <c r="A19" s="4" t="inlineStr">
        <is>
          <t>Software Licenses Foreign currency translation adjustment</t>
        </is>
      </c>
      <c r="B19" s="4" t="inlineStr">
        <is>
          <t xml:space="preserve"> </t>
        </is>
      </c>
    </row>
    <row r="20">
      <c r="A20" s="4" t="inlineStr">
        <is>
          <t>Software Licenses Ending balance</t>
        </is>
      </c>
      <c r="B20" s="5" t="n">
        <v>565000</v>
      </c>
    </row>
    <row r="21">
      <c r="A21" s="4" t="inlineStr">
        <is>
          <t>Software Development Costs [Member]</t>
        </is>
      </c>
      <c r="B21" s="4" t="inlineStr">
        <is>
          <t xml:space="preserve"> </t>
        </is>
      </c>
    </row>
    <row r="22">
      <c r="A22" s="3" t="inlineStr">
        <is>
          <t>Schedule of Intangible Assets [Line Items]</t>
        </is>
      </c>
      <c r="B22" s="4" t="inlineStr">
        <is>
          <t xml:space="preserve"> </t>
        </is>
      </c>
    </row>
    <row r="23">
      <c r="A23" s="4" t="inlineStr">
        <is>
          <t>Software Development Costs Beginning balance</t>
        </is>
      </c>
      <c r="B23" s="5" t="n">
        <v>149850</v>
      </c>
    </row>
    <row r="24">
      <c r="A24" s="4" t="inlineStr">
        <is>
          <t>Software Development Costs Amortization expense</t>
        </is>
      </c>
      <c r="B24" s="4" t="inlineStr">
        <is>
          <t xml:space="preserve"> </t>
        </is>
      </c>
    </row>
    <row r="25">
      <c r="A25" s="4" t="inlineStr">
        <is>
          <t>Software Development Costs Foreign currency translation adjustment</t>
        </is>
      </c>
      <c r="B25" s="4" t="inlineStr">
        <is>
          <t xml:space="preserve"> </t>
        </is>
      </c>
    </row>
    <row r="26">
      <c r="A26" s="4" t="inlineStr">
        <is>
          <t>Software Development Costs Ending balance</t>
        </is>
      </c>
      <c r="B26" s="5" t="n">
        <v>149850</v>
      </c>
    </row>
    <row r="27">
      <c r="A27" s="4" t="inlineStr">
        <is>
          <t>Mobile Games Licenses [Member]</t>
        </is>
      </c>
      <c r="B27" s="4" t="inlineStr">
        <is>
          <t xml:space="preserve"> </t>
        </is>
      </c>
    </row>
    <row r="28">
      <c r="A28" s="3" t="inlineStr">
        <is>
          <t>Schedule of Intangible Assets [Line Items]</t>
        </is>
      </c>
      <c r="B28" s="4" t="inlineStr">
        <is>
          <t xml:space="preserve"> </t>
        </is>
      </c>
    </row>
    <row r="29">
      <c r="A29" s="4" t="inlineStr">
        <is>
          <t>Mobile Games Licenses Beginning balance</t>
        </is>
      </c>
      <c r="B29" s="5" t="n">
        <v>158768</v>
      </c>
    </row>
    <row r="30">
      <c r="A30" s="4" t="inlineStr">
        <is>
          <t>Mobile Games Licenses Amortization expense</t>
        </is>
      </c>
      <c r="B30" s="4" t="inlineStr">
        <is>
          <t xml:space="preserve"> </t>
        </is>
      </c>
    </row>
    <row r="31">
      <c r="A31" s="4" t="inlineStr">
        <is>
          <t>Mobile Games Licenses Foreign currency translation adjustment</t>
        </is>
      </c>
      <c r="B31" s="5" t="n">
        <v>-3931</v>
      </c>
    </row>
    <row r="32">
      <c r="A32" s="4" t="inlineStr">
        <is>
          <t>Mobile Games Licenses Ending balance</t>
        </is>
      </c>
      <c r="B32" s="5" t="n">
        <v>154837</v>
      </c>
    </row>
    <row r="33">
      <c r="A33" s="4" t="inlineStr">
        <is>
          <t>Customer Relationships [Member]</t>
        </is>
      </c>
      <c r="B33" s="4" t="inlineStr">
        <is>
          <t xml:space="preserve"> </t>
        </is>
      </c>
    </row>
    <row r="34">
      <c r="A34" s="3" t="inlineStr">
        <is>
          <t>Schedule of Intangible Assets [Line Items]</t>
        </is>
      </c>
      <c r="B34" s="4" t="inlineStr">
        <is>
          <t xml:space="preserve"> </t>
        </is>
      </c>
    </row>
    <row r="35">
      <c r="A35" s="4" t="inlineStr">
        <is>
          <t>Customer Relationships Beginning balance</t>
        </is>
      </c>
      <c r="B35" s="5" t="n">
        <v>5584127</v>
      </c>
    </row>
    <row r="36">
      <c r="A36" s="4" t="inlineStr">
        <is>
          <t>Customer Relationships Amortization expense</t>
        </is>
      </c>
      <c r="B36" s="4" t="inlineStr">
        <is>
          <t xml:space="preserve"> </t>
        </is>
      </c>
    </row>
    <row r="37">
      <c r="A37" s="4" t="inlineStr">
        <is>
          <t>Customer Relationships Foreign currency translation adjustment</t>
        </is>
      </c>
      <c r="B37" s="5" t="n">
        <v>-138290</v>
      </c>
    </row>
    <row r="38">
      <c r="A38" s="4" t="inlineStr">
        <is>
          <t>Customer Relationships Ending balance</t>
        </is>
      </c>
      <c r="B38" s="5" t="n">
        <v>5445837</v>
      </c>
    </row>
    <row r="39">
      <c r="A39" s="4" t="inlineStr">
        <is>
          <t>Total Intangibles [Member]</t>
        </is>
      </c>
      <c r="B39" s="4" t="inlineStr">
        <is>
          <t xml:space="preserve"> </t>
        </is>
      </c>
    </row>
    <row r="40">
      <c r="A40" s="3" t="inlineStr">
        <is>
          <t>Schedule of Intangible Assets [Line Items]</t>
        </is>
      </c>
      <c r="B40" s="4" t="inlineStr">
        <is>
          <t xml:space="preserve"> </t>
        </is>
      </c>
    </row>
    <row r="41">
      <c r="A41" s="4" t="inlineStr">
        <is>
          <t>Total Intangibles Beginning balance</t>
        </is>
      </c>
      <c r="B41" s="5" t="n">
        <v>6498888</v>
      </c>
    </row>
    <row r="42">
      <c r="A42" s="4" t="inlineStr">
        <is>
          <t>Total Intangibles Amortization expense</t>
        </is>
      </c>
      <c r="B42" s="4" t="inlineStr">
        <is>
          <t xml:space="preserve"> </t>
        </is>
      </c>
    </row>
    <row r="43">
      <c r="A43" s="4" t="inlineStr">
        <is>
          <t>Total Intangibles Foreign currency translation adjustment</t>
        </is>
      </c>
      <c r="B43" s="5" t="n">
        <v>-142221</v>
      </c>
    </row>
    <row r="44">
      <c r="A44" s="4" t="inlineStr">
        <is>
          <t>Total Intangibles Ending balance</t>
        </is>
      </c>
      <c r="B44" s="5" t="n">
        <v>6356667</v>
      </c>
    </row>
    <row r="45">
      <c r="A45" s="4" t="inlineStr">
        <is>
          <t>Accumulated Amortization [Member]</t>
        </is>
      </c>
      <c r="B45" s="4" t="inlineStr">
        <is>
          <t xml:space="preserve"> </t>
        </is>
      </c>
    </row>
    <row r="46">
      <c r="A46" s="3" t="inlineStr">
        <is>
          <t>Schedule of Intangible Assets [Line Items]</t>
        </is>
      </c>
      <c r="B46" s="4" t="inlineStr">
        <is>
          <t xml:space="preserve"> </t>
        </is>
      </c>
    </row>
    <row r="47">
      <c r="A47" s="4" t="inlineStr">
        <is>
          <t>Accumulated Amortization Beginning balance</t>
        </is>
      </c>
      <c r="B47" s="5" t="n">
        <v>-244158</v>
      </c>
    </row>
    <row r="48">
      <c r="A48" s="4" t="inlineStr">
        <is>
          <t>Accumulated Amortization expense</t>
        </is>
      </c>
      <c r="B48" s="5" t="n">
        <v>-311271</v>
      </c>
    </row>
    <row r="49">
      <c r="A49" s="4" t="inlineStr">
        <is>
          <t>Accumulated Amortization Foreign currency translation adjustment</t>
        </is>
      </c>
      <c r="B49" s="4" t="inlineStr">
        <is>
          <t xml:space="preserve"> </t>
        </is>
      </c>
    </row>
    <row r="50">
      <c r="A50" s="4" t="inlineStr">
        <is>
          <t>Accumulated Amortization Ending balance</t>
        </is>
      </c>
      <c r="B50" s="6" t="n">
        <v>-5554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09</v>
      </c>
      <c r="C4" s="8" t="n">
        <v>-0.02</v>
      </c>
      <c r="D4" s="8" t="n">
        <v>-0.13</v>
      </c>
      <c r="E4" s="8" t="n">
        <v>-0.07000000000000001</v>
      </c>
    </row>
    <row r="5">
      <c r="A5" s="4" t="inlineStr">
        <is>
          <t>Diluted</t>
        </is>
      </c>
      <c r="B5" s="5" t="n">
        <v>43212071</v>
      </c>
      <c r="C5" s="5" t="n">
        <v>37199100</v>
      </c>
      <c r="D5" s="5" t="n">
        <v>41034900</v>
      </c>
      <c r="E5" s="5" t="n">
        <v>37559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 Receivable (Details) - USD ($)</t>
        </is>
      </c>
      <c r="B1" s="2" t="inlineStr">
        <is>
          <t>Jun. 27, 2024</t>
        </is>
      </c>
      <c r="C1" s="2" t="inlineStr">
        <is>
          <t>Feb. 21, 2024</t>
        </is>
      </c>
    </row>
    <row r="2">
      <c r="A2" s="3" t="inlineStr">
        <is>
          <t>Loan Receivable [Line Items]</t>
        </is>
      </c>
      <c r="B2" s="4" t="inlineStr">
        <is>
          <t xml:space="preserve"> </t>
        </is>
      </c>
      <c r="C2" s="4" t="inlineStr">
        <is>
          <t xml:space="preserve"> </t>
        </is>
      </c>
    </row>
    <row r="3">
      <c r="A3" s="4" t="inlineStr">
        <is>
          <t>Unrelated third-party vendor</t>
        </is>
      </c>
      <c r="B3" s="4" t="inlineStr">
        <is>
          <t xml:space="preserve"> </t>
        </is>
      </c>
      <c r="C3" s="6" t="n">
        <v>1340000</v>
      </c>
    </row>
    <row r="4">
      <c r="A4" s="4" t="inlineStr">
        <is>
          <t>Bears interest</t>
        </is>
      </c>
      <c r="B4" s="4" t="inlineStr">
        <is>
          <t xml:space="preserve"> </t>
        </is>
      </c>
      <c r="C4" s="9" t="n">
        <v>0.05</v>
      </c>
    </row>
    <row r="5">
      <c r="A5" s="4" t="inlineStr">
        <is>
          <t>Accrued interest</t>
        </is>
      </c>
      <c r="B5" s="6" t="n">
        <v>23058</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ompensation expense</t>
        </is>
      </c>
      <c r="B3" s="6" t="n">
        <v>345078</v>
      </c>
      <c r="C3" s="6" t="n">
        <v>655458</v>
      </c>
    </row>
    <row r="4">
      <c r="A4" s="4" t="inlineStr">
        <is>
          <t>Event costs</t>
        </is>
      </c>
      <c r="B4" s="5" t="n">
        <v>18479</v>
      </c>
      <c r="C4" s="5" t="n">
        <v>5534</v>
      </c>
    </row>
    <row r="5">
      <c r="A5" s="4" t="inlineStr">
        <is>
          <t>Legal and professional fees</t>
        </is>
      </c>
      <c r="B5" s="5" t="n">
        <v>377384</v>
      </c>
      <c r="C5" s="5" t="n">
        <v>32150</v>
      </c>
    </row>
    <row r="6">
      <c r="A6" s="4" t="inlineStr">
        <is>
          <t>Warrant liabilities</t>
        </is>
      </c>
      <c r="B6" s="5" t="n">
        <v>100</v>
      </c>
      <c r="C6" s="5" t="n">
        <v>100</v>
      </c>
    </row>
    <row r="7">
      <c r="A7" s="4" t="inlineStr">
        <is>
          <t>Other accrued expenses</t>
        </is>
      </c>
      <c r="B7" s="5" t="n">
        <v>116134</v>
      </c>
      <c r="C7" s="5" t="n">
        <v>70270</v>
      </c>
    </row>
    <row r="8">
      <c r="A8" s="4" t="inlineStr">
        <is>
          <t>Accrued expenses and other current liabilities</t>
        </is>
      </c>
      <c r="B8" s="6" t="n">
        <v>857175</v>
      </c>
      <c r="C8" s="6" t="n">
        <v>763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42" customWidth="1" min="1" max="1"/>
    <col width="22" customWidth="1" min="2" max="2"/>
    <col width="21"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Loans Payable (Details) ¥ in Millions</t>
        </is>
      </c>
      <c r="E1" s="2" t="inlineStr">
        <is>
          <t>3 Months Ended</t>
        </is>
      </c>
      <c r="F1" s="2" t="inlineStr">
        <is>
          <t>6 Months Ended</t>
        </is>
      </c>
    </row>
    <row r="2">
      <c r="B2" s="2" t="inlineStr">
        <is>
          <t>Jun. 28, 2024 USD ($)</t>
        </is>
      </c>
      <c r="C2" s="2" t="inlineStr">
        <is>
          <t>May 14, 2024 USD ($)</t>
        </is>
      </c>
      <c r="D2" s="2" t="inlineStr">
        <is>
          <t>Mar. 08, 2024 USD ($)</t>
        </is>
      </c>
      <c r="E2" s="2" t="inlineStr">
        <is>
          <t>Jun. 30, 2024 USD ($)</t>
        </is>
      </c>
      <c r="F2" s="2" t="inlineStr">
        <is>
          <t>Jun. 30, 2024 USD ($)</t>
        </is>
      </c>
      <c r="G2" s="2" t="inlineStr">
        <is>
          <t>Jun. 28, 2024 JPY (¥)</t>
        </is>
      </c>
      <c r="H2" s="2" t="inlineStr">
        <is>
          <t>May 14, 2024 JPY (¥)</t>
        </is>
      </c>
      <c r="I2" s="2" t="inlineStr">
        <is>
          <t>Mar. 08, 2024 JPY (¥)</t>
        </is>
      </c>
      <c r="J2" s="2" t="inlineStr">
        <is>
          <t>Dec. 13, 2023 USD ($)</t>
        </is>
      </c>
      <c r="K2" s="2" t="inlineStr">
        <is>
          <t>Dec. 13, 2023 JPY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amount</t>
        </is>
      </c>
      <c r="B4" s="6" t="n">
        <v>10000000</v>
      </c>
      <c r="C4" s="6" t="n">
        <v>5400000</v>
      </c>
      <c r="D4" s="6" t="n">
        <v>6500000</v>
      </c>
      <c r="E4" s="4" t="inlineStr">
        <is>
          <t xml:space="preserve"> </t>
        </is>
      </c>
      <c r="F4" s="4" t="inlineStr">
        <is>
          <t xml:space="preserve"> </t>
        </is>
      </c>
      <c r="G4" s="14" t="n">
        <v>1600</v>
      </c>
      <c r="H4" s="15" t="n">
        <v>837.4</v>
      </c>
      <c r="I4" s="15" t="n">
        <v>948.2</v>
      </c>
      <c r="J4" s="4" t="inlineStr">
        <is>
          <t xml:space="preserve"> </t>
        </is>
      </c>
      <c r="K4" s="14" t="n">
        <v>1300</v>
      </c>
    </row>
    <row r="5">
      <c r="A5" s="4" t="inlineStr">
        <is>
          <t>Credit facility</t>
        </is>
      </c>
      <c r="B5" s="4" t="inlineStr">
        <is>
          <t xml:space="preserve"> </t>
        </is>
      </c>
      <c r="C5" s="4" t="inlineStr">
        <is>
          <t xml:space="preserve"> </t>
        </is>
      </c>
      <c r="D5" s="6" t="n">
        <v>20000000</v>
      </c>
      <c r="E5" s="4" t="inlineStr">
        <is>
          <t xml:space="preserve"> </t>
        </is>
      </c>
      <c r="F5" s="4" t="inlineStr">
        <is>
          <t xml:space="preserve"> </t>
        </is>
      </c>
      <c r="G5" s="4" t="inlineStr">
        <is>
          <t xml:space="preserve"> </t>
        </is>
      </c>
      <c r="H5" s="4" t="inlineStr">
        <is>
          <t xml:space="preserve"> </t>
        </is>
      </c>
      <c r="I5" s="4" t="inlineStr">
        <is>
          <t xml:space="preserve"> </t>
        </is>
      </c>
      <c r="J5" s="6" t="n">
        <v>10000000</v>
      </c>
      <c r="K5" s="4" t="inlineStr">
        <is>
          <t xml:space="preserve"> </t>
        </is>
      </c>
    </row>
    <row r="6">
      <c r="A6" s="4" t="inlineStr">
        <is>
          <t>Bears interest rate</t>
        </is>
      </c>
      <c r="B6" s="16" t="n">
        <v>0.0045</v>
      </c>
      <c r="C6" s="16" t="n">
        <v>0.0065</v>
      </c>
      <c r="D6" s="16" t="n">
        <v>0.0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increased</t>
        </is>
      </c>
      <c r="B7" s="6"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6" t="n">
        <v>17946</v>
      </c>
      <c r="F8" s="6" t="n">
        <v>1822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rgan Stanley Bank Asia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000000</v>
      </c>
      <c r="K11" s="4" t="inlineStr">
        <is>
          <t xml:space="preserve"> </t>
        </is>
      </c>
    </row>
    <row r="12">
      <c r="A12" s="4" t="inlineStr">
        <is>
          <t>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000</v>
      </c>
      <c r="K12" s="4" t="inlineStr">
        <is>
          <t xml:space="preserve"> </t>
        </is>
      </c>
    </row>
  </sheetData>
  <mergeCells count="2">
    <mergeCell ref="A1:A2"/>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Payable (Details) - Schedule of Roll Forward of the Company’s Loans Payable Balance</t>
        </is>
      </c>
      <c r="B1" s="2" t="inlineStr">
        <is>
          <t>6 Months Ended</t>
        </is>
      </c>
    </row>
    <row r="2">
      <c r="B2" s="2" t="inlineStr">
        <is>
          <t>Jun. 30, 2024 USD ($)</t>
        </is>
      </c>
    </row>
    <row r="3">
      <c r="A3" s="3" t="inlineStr">
        <is>
          <t>Schedule of Roll Forward of the Company’s Loans Payable Balance [Abstract]</t>
        </is>
      </c>
      <c r="B3" s="4" t="inlineStr">
        <is>
          <t xml:space="preserve"> </t>
        </is>
      </c>
    </row>
    <row r="4">
      <c r="A4" s="4" t="inlineStr">
        <is>
          <t>Balance as of January 1, 2024</t>
        </is>
      </c>
      <c r="B4" s="6" t="n">
        <v>9230168</v>
      </c>
    </row>
    <row r="5">
      <c r="A5" s="4" t="inlineStr">
        <is>
          <t>Additional borrowings under credit facility</t>
        </is>
      </c>
      <c r="B5" s="5" t="n">
        <v>19846197</v>
      </c>
    </row>
    <row r="6">
      <c r="A6" s="4" t="inlineStr">
        <is>
          <t>Balance as of June 30, 2024</t>
        </is>
      </c>
      <c r="B6" s="6" t="n">
        <v>290763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E1" s="2" t="inlineStr">
        <is>
          <t>3 Months Ended</t>
        </is>
      </c>
      <c r="G1" s="2" t="inlineStr">
        <is>
          <t>6 Months Ended</t>
        </is>
      </c>
    </row>
    <row r="2">
      <c r="B2" s="2" t="inlineStr">
        <is>
          <t>Apr. 01, 2024 USD ($)</t>
        </is>
      </c>
      <c r="C2" s="2" t="inlineStr">
        <is>
          <t>Apr. 01, 2024 CNY (¥)</t>
        </is>
      </c>
      <c r="D2" s="2" t="inlineStr">
        <is>
          <t>Mar. 06, 2024 USD ($)</t>
        </is>
      </c>
      <c r="E2" s="2" t="inlineStr">
        <is>
          <t>Jun. 30, 2024 USD ($)</t>
        </is>
      </c>
      <c r="F2" s="2" t="inlineStr">
        <is>
          <t>Jun. 30, 2023 USD ($)</t>
        </is>
      </c>
      <c r="G2" s="2" t="inlineStr">
        <is>
          <t>Jun. 30, 2024 USD ($)</t>
        </is>
      </c>
      <c r="H2" s="2" t="inlineStr">
        <is>
          <t>Jun. 30, 2024 CNY (¥)</t>
        </is>
      </c>
      <c r="I2" s="2" t="inlineStr">
        <is>
          <t>Jun.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s payments (in Yuan Renminbi) | ¥</t>
        </is>
      </c>
      <c r="B4" s="4" t="inlineStr">
        <is>
          <t xml:space="preserve"> </t>
        </is>
      </c>
      <c r="C4" s="14" t="n">
        <v>6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annual payments</t>
        </is>
      </c>
      <c r="B5" s="6" t="n">
        <v>8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ght-of-use asset and lease liability</t>
        </is>
      </c>
      <c r="B6" s="4" t="inlineStr">
        <is>
          <t xml:space="preserve"> </t>
        </is>
      </c>
      <c r="C6" s="4" t="inlineStr">
        <is>
          <t xml:space="preserve"> </t>
        </is>
      </c>
      <c r="D6" s="4" t="inlineStr">
        <is>
          <t xml:space="preserve"> </t>
        </is>
      </c>
      <c r="E6" s="6" t="n">
        <v>85095</v>
      </c>
      <c r="F6" s="4" t="inlineStr">
        <is>
          <t xml:space="preserve"> </t>
        </is>
      </c>
      <c r="G6" s="6" t="n">
        <v>85095</v>
      </c>
      <c r="H6" s="4" t="inlineStr">
        <is>
          <t xml:space="preserve"> </t>
        </is>
      </c>
      <c r="I6" s="4" t="inlineStr">
        <is>
          <t xml:space="preserve"> </t>
        </is>
      </c>
    </row>
    <row r="7">
      <c r="A7" s="4" t="inlineStr">
        <is>
          <t>Aggregate lease expense</t>
        </is>
      </c>
      <c r="B7" s="4" t="inlineStr">
        <is>
          <t xml:space="preserve"> </t>
        </is>
      </c>
      <c r="C7" s="4" t="inlineStr">
        <is>
          <t xml:space="preserve"> </t>
        </is>
      </c>
      <c r="D7" s="4" t="inlineStr">
        <is>
          <t xml:space="preserve"> </t>
        </is>
      </c>
      <c r="E7" s="5" t="n">
        <v>457690</v>
      </c>
      <c r="F7" s="6" t="n">
        <v>425909</v>
      </c>
      <c r="G7" s="5" t="n">
        <v>905105</v>
      </c>
      <c r="H7" s="4" t="inlineStr">
        <is>
          <t xml:space="preserve"> </t>
        </is>
      </c>
      <c r="I7" s="6" t="n">
        <v>842202</v>
      </c>
    </row>
    <row r="8">
      <c r="A8" s="4" t="inlineStr">
        <is>
          <t>Within in-person costs</t>
        </is>
      </c>
      <c r="B8" s="4" t="inlineStr">
        <is>
          <t xml:space="preserve"> </t>
        </is>
      </c>
      <c r="C8" s="4" t="inlineStr">
        <is>
          <t xml:space="preserve"> </t>
        </is>
      </c>
      <c r="D8" s="4" t="inlineStr">
        <is>
          <t xml:space="preserve"> </t>
        </is>
      </c>
      <c r="E8" s="5" t="n">
        <v>349605</v>
      </c>
      <c r="F8" s="5" t="n">
        <v>321522</v>
      </c>
      <c r="G8" s="5" t="n">
        <v>699210</v>
      </c>
      <c r="H8" s="4" t="inlineStr">
        <is>
          <t xml:space="preserve"> </t>
        </is>
      </c>
      <c r="I8" s="5" t="n">
        <v>642516</v>
      </c>
    </row>
    <row r="9">
      <c r="A9" s="4" t="inlineStr">
        <is>
          <t>General and administrative expenses</t>
        </is>
      </c>
      <c r="B9" s="4" t="inlineStr">
        <is>
          <t xml:space="preserve"> </t>
        </is>
      </c>
      <c r="C9" s="4" t="inlineStr">
        <is>
          <t xml:space="preserve"> </t>
        </is>
      </c>
      <c r="D9" s="4" t="inlineStr">
        <is>
          <t xml:space="preserve"> </t>
        </is>
      </c>
      <c r="E9" s="6" t="n">
        <v>108085</v>
      </c>
      <c r="F9" s="6" t="n">
        <v>104387</v>
      </c>
      <c r="G9" s="6" t="n">
        <v>205895</v>
      </c>
      <c r="H9" s="4" t="inlineStr">
        <is>
          <t xml:space="preserve"> </t>
        </is>
      </c>
      <c r="I9" s="6" t="n">
        <v>199686</v>
      </c>
    </row>
    <row r="10">
      <c r="A10" s="4" t="inlineStr">
        <is>
          <t>Expir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un. 30,  2024</t>
        </is>
      </c>
      <c r="H10" s="4" t="inlineStr">
        <is>
          <t>Jun. 30,  2024</t>
        </is>
      </c>
      <c r="I10" s="4" t="inlineStr">
        <is>
          <t xml:space="preserve"> </t>
        </is>
      </c>
    </row>
    <row r="11">
      <c r="A11" s="4" t="inlineStr">
        <is>
          <t>Minimum [Member] | Beij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50000</v>
      </c>
      <c r="I13" s="4" t="inlineStr">
        <is>
          <t xml:space="preserve"> </t>
        </is>
      </c>
    </row>
    <row r="14">
      <c r="A14" s="4" t="inlineStr">
        <is>
          <t>Maximum [Member] | Beij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6900</v>
      </c>
      <c r="H16" s="4" t="inlineStr">
        <is>
          <t xml:space="preserve"> </t>
        </is>
      </c>
      <c r="I16" s="4" t="inlineStr">
        <is>
          <t xml:space="preserve"> </t>
        </is>
      </c>
    </row>
    <row r="17">
      <c r="A17" s="4" t="inlineStr">
        <is>
          <t>Chief Executive Officer [Member] | Ms. Ying Hua (Yinghua) Ch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ees received</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bonus percentage</t>
        </is>
      </c>
      <c r="B20" s="4" t="inlineStr">
        <is>
          <t xml:space="preserve"> </t>
        </is>
      </c>
      <c r="C20" s="4" t="inlineStr">
        <is>
          <t xml:space="preserve"> </t>
        </is>
      </c>
      <c r="D20" s="9" t="n">
        <v>0.6</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Details) - Schedule of Right-of-Use Assets and Liabilities - USD ($)</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760066</v>
      </c>
      <c r="C4" s="6" t="n">
        <v>576188</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lease obligations Operating leases</t>
        </is>
      </c>
      <c r="B6" s="6" t="n">
        <v>85095</v>
      </c>
      <c r="C6" s="4" t="inlineStr">
        <is>
          <t xml:space="preserve"> </t>
        </is>
      </c>
    </row>
    <row r="7">
      <c r="A7" s="3" t="inlineStr">
        <is>
          <t>Weighted Average Remaining Lease Term (Years)</t>
        </is>
      </c>
      <c r="B7" s="4" t="inlineStr">
        <is>
          <t xml:space="preserve"> </t>
        </is>
      </c>
      <c r="C7" s="4" t="inlineStr">
        <is>
          <t xml:space="preserve"> </t>
        </is>
      </c>
    </row>
    <row r="8">
      <c r="A8" s="4" t="inlineStr">
        <is>
          <t>Weighted Average Remaining Lease Term Operating leases</t>
        </is>
      </c>
      <c r="B8" s="4" t="inlineStr">
        <is>
          <t>3 years 10 months 6 days</t>
        </is>
      </c>
      <c r="C8" s="4" t="inlineStr">
        <is>
          <t>4 years 11 months 1 day</t>
        </is>
      </c>
    </row>
    <row r="9">
      <c r="A9" s="3" t="inlineStr">
        <is>
          <t>Weighted Average Discount Rate</t>
        </is>
      </c>
      <c r="B9" s="4" t="inlineStr">
        <is>
          <t xml:space="preserve"> </t>
        </is>
      </c>
      <c r="C9" s="4" t="inlineStr">
        <is>
          <t xml:space="preserve"> </t>
        </is>
      </c>
    </row>
    <row r="10">
      <c r="A10" s="4" t="inlineStr">
        <is>
          <t>Weighted Average Discount Rate Operating leases</t>
        </is>
      </c>
      <c r="B10" s="4" t="inlineStr">
        <is>
          <t xml:space="preserve"> </t>
        </is>
      </c>
      <c r="C10" s="9" t="n">
        <v>0.05</v>
      </c>
    </row>
    <row r="11">
      <c r="A11" s="4" t="inlineStr">
        <is>
          <t>Minimum [Member]</t>
        </is>
      </c>
      <c r="B11" s="4" t="inlineStr">
        <is>
          <t xml:space="preserve"> </t>
        </is>
      </c>
      <c r="C11" s="4" t="inlineStr">
        <is>
          <t xml:space="preserve"> </t>
        </is>
      </c>
    </row>
    <row r="12">
      <c r="A12" s="3" t="inlineStr">
        <is>
          <t>Weighted Average Discount Rate</t>
        </is>
      </c>
      <c r="B12" s="4" t="inlineStr">
        <is>
          <t xml:space="preserve"> </t>
        </is>
      </c>
      <c r="C12" s="4" t="inlineStr">
        <is>
          <t xml:space="preserve"> </t>
        </is>
      </c>
    </row>
    <row r="13">
      <c r="A13" s="4" t="inlineStr">
        <is>
          <t>Weighted Average Discount Rate Operating leases</t>
        </is>
      </c>
      <c r="B13" s="9" t="n">
        <v>0.05</v>
      </c>
      <c r="C13" s="4" t="inlineStr">
        <is>
          <t xml:space="preserve"> </t>
        </is>
      </c>
    </row>
    <row r="14">
      <c r="A14" s="4" t="inlineStr">
        <is>
          <t>Maximum [Member]</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Weighted Average Discount Rate Operating leases</t>
        </is>
      </c>
      <c r="B16" s="16" t="n">
        <v>0.0575</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 Operating Lease [Member]</t>
        </is>
      </c>
      <c r="B1" s="2" t="inlineStr">
        <is>
          <t>Jun. 30, 2024 USD ($)</t>
        </is>
      </c>
    </row>
    <row r="2">
      <c r="A2" s="3" t="inlineStr">
        <is>
          <t>Schedule of Operating Lease Liabilities [Line Items]</t>
        </is>
      </c>
      <c r="B2" s="4" t="inlineStr">
        <is>
          <t xml:space="preserve"> </t>
        </is>
      </c>
    </row>
    <row r="3">
      <c r="A3" s="4" t="inlineStr">
        <is>
          <t>2024 (July 1, 2024 through December 31, 2024)</t>
        </is>
      </c>
      <c r="B3" s="6" t="n">
        <v>935496</v>
      </c>
    </row>
    <row r="4">
      <c r="A4" s="4" t="inlineStr">
        <is>
          <t>2025</t>
        </is>
      </c>
      <c r="B4" s="5" t="n">
        <v>1872648</v>
      </c>
    </row>
    <row r="5">
      <c r="A5" s="4" t="inlineStr">
        <is>
          <t>2026</t>
        </is>
      </c>
      <c r="B5" s="5" t="n">
        <v>1849188</v>
      </c>
    </row>
    <row r="6">
      <c r="A6" s="4" t="inlineStr">
        <is>
          <t>2027</t>
        </is>
      </c>
      <c r="B6" s="5" t="n">
        <v>1735998</v>
      </c>
    </row>
    <row r="7">
      <c r="A7" s="4" t="inlineStr">
        <is>
          <t>Thereafter</t>
        </is>
      </c>
      <c r="B7" s="5" t="n">
        <v>712500</v>
      </c>
    </row>
    <row r="8">
      <c r="A8" s="4" t="inlineStr">
        <is>
          <t>Total lease payments</t>
        </is>
      </c>
      <c r="B8" s="5" t="n">
        <v>7105830</v>
      </c>
    </row>
    <row r="9">
      <c r="A9" s="4" t="inlineStr">
        <is>
          <t>Less: amount representing imputed interest</t>
        </is>
      </c>
      <c r="B9" s="5" t="n">
        <v>-743963</v>
      </c>
    </row>
    <row r="10">
      <c r="A10" s="4" t="inlineStr">
        <is>
          <t>Present value of lease liability</t>
        </is>
      </c>
      <c r="B10" s="5" t="n">
        <v>6361867</v>
      </c>
    </row>
    <row r="11">
      <c r="A11" s="4" t="inlineStr">
        <is>
          <t>Less: current portion</t>
        </is>
      </c>
      <c r="B11" s="5" t="n">
        <v>-1545350</v>
      </c>
    </row>
    <row r="12">
      <c r="A12" s="4" t="inlineStr">
        <is>
          <t>Lease liability, non-current portion</t>
        </is>
      </c>
      <c r="B12" s="6" t="n">
        <v>48165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22" customWidth="1" min="9" max="9"/>
    <col width="14" customWidth="1" min="10" max="10"/>
    <col width="14" customWidth="1" min="11" max="11"/>
  </cols>
  <sheetData>
    <row r="1">
      <c r="A1" s="1" t="inlineStr">
        <is>
          <t>Stockholders’ Equity (Details) - USD ($)</t>
        </is>
      </c>
      <c r="G1" s="2" t="inlineStr">
        <is>
          <t>3 Months Ended</t>
        </is>
      </c>
      <c r="I1" s="2" t="inlineStr">
        <is>
          <t>6 Months Ended</t>
        </is>
      </c>
    </row>
    <row r="2">
      <c r="B2" s="2" t="inlineStr">
        <is>
          <t>Jun. 15, 2024</t>
        </is>
      </c>
      <c r="C2" s="2" t="inlineStr">
        <is>
          <t>Mar. 07, 2024</t>
        </is>
      </c>
      <c r="D2" s="2" t="inlineStr">
        <is>
          <t>Feb. 22, 2024</t>
        </is>
      </c>
      <c r="E2" s="2" t="inlineStr">
        <is>
          <t>Feb. 09, 2024</t>
        </is>
      </c>
      <c r="F2" s="2" t="inlineStr">
        <is>
          <t>Dec. 28, 2023</t>
        </is>
      </c>
      <c r="G2" s="2" t="inlineStr">
        <is>
          <t>Jun. 30, 2024</t>
        </is>
      </c>
      <c r="H2" s="2" t="inlineStr">
        <is>
          <t>Jun. 30, 2023</t>
        </is>
      </c>
      <c r="I2" s="2" t="inlineStr">
        <is>
          <t>Jun. 30, 2024</t>
        </is>
      </c>
      <c r="J2" s="2" t="inlineStr">
        <is>
          <t>Jun. 30, 2023</t>
        </is>
      </c>
      <c r="K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7" t="n">
        <v>0.0001</v>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F5" s="17" t="n">
        <v>0.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purchase price</t>
        </is>
      </c>
      <c r="B6" s="4" t="inlineStr">
        <is>
          <t xml:space="preserve"> </t>
        </is>
      </c>
      <c r="C6" s="4" t="inlineStr">
        <is>
          <t xml:space="preserve"> </t>
        </is>
      </c>
      <c r="D6" s="4" t="inlineStr">
        <is>
          <t xml:space="preserve"> </t>
        </is>
      </c>
      <c r="E6" s="4" t="inlineStr">
        <is>
          <t xml:space="preserve"> </t>
        </is>
      </c>
      <c r="F6" s="6" t="n">
        <v>6597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received</t>
        </is>
      </c>
      <c r="B7" s="4" t="inlineStr">
        <is>
          <t xml:space="preserve"> </t>
        </is>
      </c>
      <c r="C7" s="6" t="n">
        <v>2000000</v>
      </c>
      <c r="D7" s="4" t="inlineStr">
        <is>
          <t xml:space="preserve"> </t>
        </is>
      </c>
      <c r="E7" s="4" t="inlineStr">
        <is>
          <t xml:space="preserve"> </t>
        </is>
      </c>
      <c r="F7" s="4" t="inlineStr">
        <is>
          <t xml:space="preserve"> </t>
        </is>
      </c>
      <c r="G7" s="6" t="n">
        <v>33303635</v>
      </c>
      <c r="H7" s="6" t="n">
        <v>21192610</v>
      </c>
      <c r="I7" s="6" t="n">
        <v>33303635</v>
      </c>
      <c r="J7" s="6" t="n">
        <v>21192610</v>
      </c>
      <c r="K7" s="4" t="inlineStr">
        <is>
          <t xml:space="preserve"> </t>
        </is>
      </c>
    </row>
    <row r="8">
      <c r="A8" s="4" t="inlineStr">
        <is>
          <t>Remaining consideration</t>
        </is>
      </c>
      <c r="B8" s="4" t="inlineStr">
        <is>
          <t xml:space="preserve"> </t>
        </is>
      </c>
      <c r="C8" s="6" t="n">
        <v>459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percentage</t>
        </is>
      </c>
      <c r="B9" s="4" t="inlineStr">
        <is>
          <t xml:space="preserve"> </t>
        </is>
      </c>
      <c r="C9" s="9"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 (in Shares)</t>
        </is>
      </c>
      <c r="B10" s="4" t="inlineStr">
        <is>
          <t xml:space="preserve"> </t>
        </is>
      </c>
      <c r="C10" s="5" t="n">
        <v>51077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reed to pay purchaser</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bligation to pay remaining purchase price</t>
        </is>
      </c>
      <c r="B12" s="6" t="n">
        <v>459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declared (in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declar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7" t="n">
        <v>0.0001</v>
      </c>
      <c r="J14" s="4" t="inlineStr">
        <is>
          <t xml:space="preserve"> </t>
        </is>
      </c>
      <c r="K14" s="7" t="n">
        <v>0.0001</v>
      </c>
    </row>
    <row r="15">
      <c r="A15" s="4" t="inlineStr">
        <is>
          <t>Exercise price, per share (in Dollars per share)</t>
        </is>
      </c>
      <c r="B15" s="4" t="inlineStr">
        <is>
          <t xml:space="preserve"> </t>
        </is>
      </c>
      <c r="C15" s="4" t="inlineStr">
        <is>
          <t xml:space="preserve"> </t>
        </is>
      </c>
      <c r="D15" s="4" t="inlineStr">
        <is>
          <t xml:space="preserve"> </t>
        </is>
      </c>
      <c r="E15" s="6" t="n">
        <v>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4" t="inlineStr">
        <is>
          <t xml:space="preserve"> </t>
        </is>
      </c>
      <c r="I16" s="7" t="n">
        <v>0.0001</v>
      </c>
      <c r="J16" s="4" t="inlineStr">
        <is>
          <t xml:space="preserve"> </t>
        </is>
      </c>
      <c r="K16" s="4" t="inlineStr">
        <is>
          <t xml:space="preserve"> </t>
        </is>
      </c>
    </row>
    <row r="17">
      <c r="A17" s="4" t="inlineStr">
        <is>
          <t>Unrecognized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870251</v>
      </c>
      <c r="H17" s="4" t="inlineStr">
        <is>
          <t xml:space="preserve"> </t>
        </is>
      </c>
      <c r="I17" s="6" t="n">
        <v>870251</v>
      </c>
      <c r="J17" s="4" t="inlineStr">
        <is>
          <t xml:space="preserve"> </t>
        </is>
      </c>
      <c r="K17" s="4" t="inlineStr">
        <is>
          <t xml:space="preserve"> </t>
        </is>
      </c>
    </row>
    <row r="18">
      <c r="A18" s="4" t="inlineStr">
        <is>
          <t>Weighted average remaining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months 24 days</t>
        </is>
      </c>
      <c r="J18" s="4" t="inlineStr">
        <is>
          <t xml:space="preserve"> </t>
        </is>
      </c>
      <c r="K18" s="4" t="inlineStr">
        <is>
          <t xml:space="preserve"> </t>
        </is>
      </c>
    </row>
    <row r="19">
      <c r="A19" s="4" t="inlineStr">
        <is>
          <t>Bal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0465097</v>
      </c>
      <c r="H19" s="4" t="inlineStr">
        <is>
          <t xml:space="preserve"> </t>
        </is>
      </c>
      <c r="I19" s="5" t="n">
        <v>40465097</v>
      </c>
      <c r="J19" s="4" t="inlineStr">
        <is>
          <t xml:space="preserve"> </t>
        </is>
      </c>
      <c r="K19" s="5" t="n">
        <v>39085470</v>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189229</v>
      </c>
      <c r="H22" s="5" t="n">
        <v>0</v>
      </c>
      <c r="I22" s="6" t="n">
        <v>647749</v>
      </c>
      <c r="J22" s="5" t="n">
        <v>0</v>
      </c>
      <c r="K22" s="4" t="inlineStr">
        <is>
          <t xml:space="preserve"> </t>
        </is>
      </c>
    </row>
    <row r="23">
      <c r="A23" s="4" t="inlineStr">
        <is>
          <t>Balance of common stock (in Shares)</t>
        </is>
      </c>
      <c r="B23" s="4" t="inlineStr">
        <is>
          <t xml:space="preserve"> </t>
        </is>
      </c>
      <c r="C23" s="4" t="inlineStr">
        <is>
          <t xml:space="preserve"> </t>
        </is>
      </c>
      <c r="D23" s="5" t="n">
        <v>14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common stock (in Shares)</t>
        </is>
      </c>
      <c r="B26" s="4" t="inlineStr">
        <is>
          <t xml:space="preserve"> </t>
        </is>
      </c>
      <c r="C26" s="4" t="inlineStr">
        <is>
          <t xml:space="preserve"> </t>
        </is>
      </c>
      <c r="D26" s="4" t="inlineStr">
        <is>
          <t xml:space="preserve"> </t>
        </is>
      </c>
      <c r="E26" s="4" t="inlineStr">
        <is>
          <t xml:space="preserve"> </t>
        </is>
      </c>
      <c r="F26" s="5" t="n">
        <v>733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7" t="n">
        <v>0.0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ur Equal Install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hares vest rate</t>
        </is>
      </c>
      <c r="B30" s="4" t="inlineStr">
        <is>
          <t xml:space="preserve"> </t>
        </is>
      </c>
      <c r="C30" s="4" t="inlineStr">
        <is>
          <t xml:space="preserve"> </t>
        </is>
      </c>
      <c r="D30" s="9"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3079</v>
      </c>
      <c r="H33" s="6" t="n">
        <v>66856</v>
      </c>
      <c r="I33" s="5" t="n">
        <v>26159</v>
      </c>
      <c r="J33" s="6" t="n">
        <v>71982</v>
      </c>
      <c r="K33" s="4" t="inlineStr">
        <is>
          <t xml:space="preserve"> </t>
        </is>
      </c>
    </row>
    <row r="34">
      <c r="A34" s="4" t="inlineStr">
        <is>
          <t>Unrecognized 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51840</v>
      </c>
      <c r="H34" s="4" t="inlineStr">
        <is>
          <t xml:space="preserve"> </t>
        </is>
      </c>
      <c r="I34" s="6" t="n">
        <v>51840</v>
      </c>
      <c r="J34" s="4" t="inlineStr">
        <is>
          <t xml:space="preserve"> </t>
        </is>
      </c>
      <c r="K34" s="4" t="inlineStr">
        <is>
          <t xml:space="preserve"> </t>
        </is>
      </c>
    </row>
    <row r="35">
      <c r="A35" s="4" t="inlineStr">
        <is>
          <t>Weighted average remaining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 2 months 1 day</t>
        </is>
      </c>
      <c r="J35" s="4" t="inlineStr">
        <is>
          <t xml:space="preserve"> </t>
        </is>
      </c>
      <c r="K35" s="4" t="inlineStr">
        <is>
          <t xml:space="preserve"> </t>
        </is>
      </c>
    </row>
    <row r="36">
      <c r="A36" s="4" t="inlineStr">
        <is>
          <t>Equity Option [Member] | Four Equal Install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hares vest rate</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 declared (in Dollars per shar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40" customWidth="1" min="2" max="2"/>
  </cols>
  <sheetData>
    <row r="1">
      <c r="A1" s="1" t="inlineStr">
        <is>
          <t>Stockholders’ Equity (Details) - Schedule of Option Activity</t>
        </is>
      </c>
      <c r="B1" s="2" t="inlineStr">
        <is>
          <t>6 Months Ended</t>
        </is>
      </c>
    </row>
    <row r="2">
      <c r="B2" s="2" t="inlineStr">
        <is>
          <t>Jun. 30, 2024 USD ($) $ / shares shares</t>
        </is>
      </c>
    </row>
    <row r="3">
      <c r="A3" s="3" t="inlineStr">
        <is>
          <t>Schedule of Option Activity [Abstract]</t>
        </is>
      </c>
      <c r="B3" s="4" t="inlineStr">
        <is>
          <t xml:space="preserve"> </t>
        </is>
      </c>
    </row>
    <row r="4">
      <c r="A4" s="4" t="inlineStr">
        <is>
          <t>Number of Options, Outstanding Opening balance | shares</t>
        </is>
      </c>
      <c r="B4" s="5" t="n">
        <v>1490000</v>
      </c>
    </row>
    <row r="5">
      <c r="A5" s="4" t="inlineStr">
        <is>
          <t>Weighted Average Exercise Price, Outstanding Opening balance | $ / shares</t>
        </is>
      </c>
      <c r="B5" s="8" t="n">
        <v>3.55</v>
      </c>
    </row>
    <row r="6">
      <c r="A6" s="4" t="inlineStr">
        <is>
          <t>Number of Options, Exercisable | shares</t>
        </is>
      </c>
      <c r="B6" s="5" t="n">
        <v>1100000</v>
      </c>
    </row>
    <row r="7">
      <c r="A7" s="4" t="inlineStr">
        <is>
          <t>Weighted Average Exercise Price, Exercisable | $ / shares</t>
        </is>
      </c>
      <c r="B7" s="8" t="n">
        <v>3.73</v>
      </c>
    </row>
    <row r="8">
      <c r="A8" s="4" t="inlineStr">
        <is>
          <t>Weighted Average Remaining Term (Yrs), Exercisable</t>
        </is>
      </c>
      <c r="B8" s="4" t="inlineStr">
        <is>
          <t>5 years 6 months 21 days</t>
        </is>
      </c>
    </row>
    <row r="9">
      <c r="A9" s="4" t="inlineStr">
        <is>
          <t>Intrinsic Value, Exercisable | $</t>
        </is>
      </c>
      <c r="B9" s="4" t="inlineStr">
        <is>
          <t xml:space="preserve"> </t>
        </is>
      </c>
    </row>
    <row r="10">
      <c r="A10" s="4" t="inlineStr">
        <is>
          <t>Number of Options, Granted | shares</t>
        </is>
      </c>
      <c r="B10" s="4" t="inlineStr">
        <is>
          <t xml:space="preserve"> </t>
        </is>
      </c>
    </row>
    <row r="11">
      <c r="A11" s="4" t="inlineStr">
        <is>
          <t>Weighted Average Exercise Price, Granted | $ / shares</t>
        </is>
      </c>
      <c r="B11" s="4" t="inlineStr">
        <is>
          <t xml:space="preserve"> </t>
        </is>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Number of Options, Expired | shares</t>
        </is>
      </c>
      <c r="B14" s="5" t="n">
        <v>-170000</v>
      </c>
    </row>
    <row r="15">
      <c r="A15" s="4" t="inlineStr">
        <is>
          <t>Weighted Average Exercise Price, Expired | $ / shares</t>
        </is>
      </c>
      <c r="B15" s="8" t="n">
        <v>4.09</v>
      </c>
    </row>
    <row r="16">
      <c r="A16" s="4" t="inlineStr">
        <is>
          <t>Number of Options, Outstanding Ending balance | shares</t>
        </is>
      </c>
      <c r="B16" s="5" t="n">
        <v>1320000</v>
      </c>
    </row>
    <row r="17">
      <c r="A17" s="4" t="inlineStr">
        <is>
          <t>Weighted Average Exercise Price, Outstanding Ending balance | $ / shares</t>
        </is>
      </c>
      <c r="B17" s="8" t="n">
        <v>3.48</v>
      </c>
    </row>
    <row r="18">
      <c r="A18" s="4" t="inlineStr">
        <is>
          <t>Weighted Average Remaining Term (Yrs), Outstanding Ending balance</t>
        </is>
      </c>
      <c r="B18" s="4" t="inlineStr">
        <is>
          <t>5 years 9 months 14 days</t>
        </is>
      </c>
    </row>
    <row r="19">
      <c r="A19" s="4" t="inlineStr">
        <is>
          <t>Intrinsic Value, Outstanding Ending balance | $</t>
        </is>
      </c>
      <c r="B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6 Months Ended</t>
        </is>
      </c>
    </row>
    <row r="2">
      <c r="B2" s="2" t="inlineStr">
        <is>
          <t>Jun. 30, 2024 $ / shares shares</t>
        </is>
      </c>
    </row>
    <row r="3">
      <c r="A3" s="3" t="inlineStr">
        <is>
          <t>Schedule of Options Outstanding and Exercisable [Line Items]</t>
        </is>
      </c>
      <c r="B3" s="4" t="inlineStr">
        <is>
          <t xml:space="preserve"> </t>
        </is>
      </c>
    </row>
    <row r="4">
      <c r="A4" s="4" t="inlineStr">
        <is>
          <t>Outstanding Number of Options, Options Outstanding</t>
        </is>
      </c>
      <c r="B4" s="5" t="n">
        <v>1320000</v>
      </c>
    </row>
    <row r="5">
      <c r="A5" s="4" t="inlineStr">
        <is>
          <t>Weighted Average Remaining Life In Years, Options Exercisable</t>
        </is>
      </c>
      <c r="B5" s="4" t="inlineStr">
        <is>
          <t>5 years 6 months 21 days</t>
        </is>
      </c>
    </row>
    <row r="6">
      <c r="A6" s="4" t="inlineStr">
        <is>
          <t>Exercisable Number of Options, Options Exercisable</t>
        </is>
      </c>
      <c r="B6" s="5" t="n">
        <v>1100000</v>
      </c>
    </row>
    <row r="7">
      <c r="A7" s="4" t="inlineStr">
        <is>
          <t>2.11 [Member]</t>
        </is>
      </c>
      <c r="B7" s="4" t="inlineStr">
        <is>
          <t xml:space="preserve"> </t>
        </is>
      </c>
    </row>
    <row r="8">
      <c r="A8" s="3" t="inlineStr">
        <is>
          <t>Schedule of Options Outstanding and Exercisable [Line Items]</t>
        </is>
      </c>
      <c r="B8" s="4" t="inlineStr">
        <is>
          <t xml:space="preserve"> </t>
        </is>
      </c>
    </row>
    <row r="9">
      <c r="A9" s="4" t="inlineStr">
        <is>
          <t>Exercise Price, Options Outstanding (in Dollars per share) | $ / shares</t>
        </is>
      </c>
      <c r="B9" s="8" t="n">
        <v>2.11</v>
      </c>
    </row>
    <row r="10">
      <c r="A10" s="4" t="inlineStr">
        <is>
          <t>Outstanding Number of Options, Options Outstanding</t>
        </is>
      </c>
      <c r="B10" s="5" t="n">
        <v>40000</v>
      </c>
    </row>
    <row r="11">
      <c r="A11" s="4" t="inlineStr">
        <is>
          <t>Weighted Average Remaining Life In Years, Options Exercisable</t>
        </is>
      </c>
      <c r="B11" s="4" t="inlineStr">
        <is>
          <t>6 years</t>
        </is>
      </c>
    </row>
    <row r="12">
      <c r="A12" s="4" t="inlineStr">
        <is>
          <t>Exercisable Number of Options, Options Exercisable</t>
        </is>
      </c>
      <c r="B12" s="5" t="n">
        <v>30000</v>
      </c>
    </row>
    <row r="13">
      <c r="A13" s="4" t="inlineStr">
        <is>
          <t>2.17 [Member]</t>
        </is>
      </c>
      <c r="B13" s="4" t="inlineStr">
        <is>
          <t xml:space="preserve"> </t>
        </is>
      </c>
    </row>
    <row r="14">
      <c r="A14" s="3" t="inlineStr">
        <is>
          <t>Schedule of Options Outstanding and Exercisable [Line Items]</t>
        </is>
      </c>
      <c r="B14" s="4" t="inlineStr">
        <is>
          <t xml:space="preserve"> </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6 years 1 month 6 days</t>
        </is>
      </c>
    </row>
    <row r="18">
      <c r="A18" s="4" t="inlineStr">
        <is>
          <t>Exercisable Number of Options, Options Exercisable</t>
        </is>
      </c>
      <c r="B18" s="5" t="n">
        <v>90000</v>
      </c>
    </row>
    <row r="19">
      <c r="A19" s="4" t="inlineStr">
        <is>
          <t>2.21 [Member]</t>
        </is>
      </c>
      <c r="B19" s="4" t="inlineStr">
        <is>
          <t xml:space="preserve"> </t>
        </is>
      </c>
    </row>
    <row r="20">
      <c r="A20" s="3" t="inlineStr">
        <is>
          <t>Schedule of Options Outstanding and Exercisable [Line Items]</t>
        </is>
      </c>
      <c r="B20" s="4" t="inlineStr">
        <is>
          <t xml:space="preserve"> </t>
        </is>
      </c>
    </row>
    <row r="21">
      <c r="A21" s="4" t="inlineStr">
        <is>
          <t>Exercise Price, Options Outstanding (in Dollars per share) | $ / shares</t>
        </is>
      </c>
      <c r="B21" s="8" t="n">
        <v>2.21</v>
      </c>
    </row>
    <row r="22">
      <c r="A22" s="4" t="inlineStr">
        <is>
          <t>Outstanding Number of Options, Options Outstanding</t>
        </is>
      </c>
      <c r="B22" s="5" t="n">
        <v>350000</v>
      </c>
    </row>
    <row r="23">
      <c r="A23" s="4" t="inlineStr">
        <is>
          <t>Weighted Average Remaining Life In Years, Options Exercisable</t>
        </is>
      </c>
      <c r="B23" s="4" t="inlineStr">
        <is>
          <t>5 years 5 months 12 days</t>
        </is>
      </c>
    </row>
    <row r="24">
      <c r="A24" s="4" t="inlineStr">
        <is>
          <t>Exercisable Number of Options, Options Exercisable</t>
        </is>
      </c>
      <c r="B24" s="5" t="n">
        <v>200000</v>
      </c>
    </row>
    <row r="25">
      <c r="A25" s="4" t="inlineStr">
        <is>
          <t>2.48 [Member]</t>
        </is>
      </c>
      <c r="B25" s="4" t="inlineStr">
        <is>
          <t xml:space="preserve"> </t>
        </is>
      </c>
    </row>
    <row r="26">
      <c r="A26" s="3" t="inlineStr">
        <is>
          <t>Schedule of Options Outstanding and Exercisable [Line Items]</t>
        </is>
      </c>
      <c r="B26" s="4" t="inlineStr">
        <is>
          <t xml:space="preserve"> </t>
        </is>
      </c>
    </row>
    <row r="27">
      <c r="A27" s="4" t="inlineStr">
        <is>
          <t>Exercise Price, Options Outstanding (in Dollars per share) | $ / shares</t>
        </is>
      </c>
      <c r="B27" s="8" t="n">
        <v>2.48</v>
      </c>
    </row>
    <row r="28">
      <c r="A28" s="4" t="inlineStr">
        <is>
          <t>Outstanding Number of Options, Options Outstanding</t>
        </is>
      </c>
      <c r="B28" s="5" t="n">
        <v>120000</v>
      </c>
    </row>
    <row r="29">
      <c r="A29" s="4" t="inlineStr">
        <is>
          <t>Weighted Average Remaining Life In Years, Options Exercisable</t>
        </is>
      </c>
      <c r="B29" s="4" t="inlineStr">
        <is>
          <t>6 years 10 months 6 days</t>
        </is>
      </c>
    </row>
    <row r="30">
      <c r="A30" s="4" t="inlineStr">
        <is>
          <t>Exercisable Number of Options, Options Exercisable</t>
        </is>
      </c>
      <c r="B30" s="5" t="n">
        <v>90000</v>
      </c>
    </row>
    <row r="31">
      <c r="A31" s="4" t="inlineStr">
        <is>
          <t>4.09 [Member]</t>
        </is>
      </c>
      <c r="B31" s="4" t="inlineStr">
        <is>
          <t xml:space="preserve"> </t>
        </is>
      </c>
    </row>
    <row r="32">
      <c r="A32" s="3" t="inlineStr">
        <is>
          <t>Schedule of Options Outstanding and Exercisable [Line Items]</t>
        </is>
      </c>
      <c r="B32" s="4" t="inlineStr">
        <is>
          <t xml:space="preserve"> </t>
        </is>
      </c>
    </row>
    <row r="33">
      <c r="A33" s="4" t="inlineStr">
        <is>
          <t>Exercise Price, Options Outstanding (in Dollars per share) | $ / shares</t>
        </is>
      </c>
      <c r="B33" s="8" t="n">
        <v>4.09</v>
      </c>
    </row>
    <row r="34">
      <c r="A34" s="4" t="inlineStr">
        <is>
          <t>Outstanding Number of Options, Options Outstanding</t>
        </is>
      </c>
      <c r="B34" s="5" t="n">
        <v>460000</v>
      </c>
    </row>
    <row r="35">
      <c r="A35" s="4" t="inlineStr">
        <is>
          <t>Weighted Average Remaining Life In Years, Options Exercisable</t>
        </is>
      </c>
      <c r="B35" s="4" t="inlineStr">
        <is>
          <t>5 years 4 months 20 days</t>
        </is>
      </c>
    </row>
    <row r="36">
      <c r="A36" s="4" t="inlineStr">
        <is>
          <t>Exercisable Number of Options, Options Exercisable</t>
        </is>
      </c>
      <c r="B36" s="5" t="n">
        <v>460000</v>
      </c>
    </row>
    <row r="37">
      <c r="A37" s="4" t="inlineStr">
        <is>
          <t>5.66 [Member]</t>
        </is>
      </c>
      <c r="B37" s="4" t="inlineStr">
        <is>
          <t xml:space="preserve"> </t>
        </is>
      </c>
    </row>
    <row r="38">
      <c r="A38" s="3" t="inlineStr">
        <is>
          <t>Schedule of Options Outstanding and Exercisable [Line Items]</t>
        </is>
      </c>
      <c r="B38" s="4" t="inlineStr">
        <is>
          <t xml:space="preserve"> </t>
        </is>
      </c>
    </row>
    <row r="39">
      <c r="A39" s="4" t="inlineStr">
        <is>
          <t>Exercise Price, Options Outstanding (in Dollars per share) | $ / shares</t>
        </is>
      </c>
      <c r="B39" s="8" t="n">
        <v>5.66</v>
      </c>
    </row>
    <row r="40">
      <c r="A40" s="4" t="inlineStr">
        <is>
          <t>Outstanding Number of Options, Options Outstanding</t>
        </is>
      </c>
      <c r="B40" s="5" t="n">
        <v>230000</v>
      </c>
    </row>
    <row r="41">
      <c r="A41" s="4" t="inlineStr">
        <is>
          <t>Weighted Average Remaining Life In Years, Options Exercisable</t>
        </is>
      </c>
      <c r="B41" s="4" t="inlineStr">
        <is>
          <t>5 years 2 months 19 days</t>
        </is>
      </c>
    </row>
    <row r="42">
      <c r="A42" s="4" t="inlineStr">
        <is>
          <t>Exercisable Number of Options, Options Exercisable</t>
        </is>
      </c>
      <c r="B42" s="5" t="n">
        <v>2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82951</v>
      </c>
      <c r="C4" s="6" t="n">
        <v>-691218</v>
      </c>
      <c r="D4" s="6" t="n">
        <v>-5712402</v>
      </c>
      <c r="E4" s="6" t="n">
        <v>-258500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6641</v>
      </c>
      <c r="C6" s="4" t="inlineStr">
        <is>
          <t xml:space="preserve"> </t>
        </is>
      </c>
      <c r="D6" s="5" t="n">
        <v>-440970</v>
      </c>
      <c r="E6" s="5" t="n">
        <v>1880</v>
      </c>
    </row>
    <row r="7">
      <c r="A7" s="4" t="inlineStr">
        <is>
          <t>Total comprehensive loss</t>
        </is>
      </c>
      <c r="B7" s="5" t="n">
        <v>-3989592</v>
      </c>
      <c r="C7" s="5" t="n">
        <v>-691218</v>
      </c>
      <c r="D7" s="5" t="n">
        <v>-6153372</v>
      </c>
      <c r="E7" s="5" t="n">
        <v>-2583125</v>
      </c>
    </row>
    <row r="8">
      <c r="A8" s="4" t="inlineStr">
        <is>
          <t>Less: net loss attributable to non-controlling interest</t>
        </is>
      </c>
      <c r="B8" s="5" t="n">
        <v>-79693</v>
      </c>
      <c r="C8" s="4" t="inlineStr">
        <is>
          <t xml:space="preserve"> </t>
        </is>
      </c>
      <c r="D8" s="5" t="n">
        <v>-210034</v>
      </c>
      <c r="E8" s="4" t="inlineStr">
        <is>
          <t xml:space="preserve"> </t>
        </is>
      </c>
    </row>
    <row r="9">
      <c r="A9" s="4" t="inlineStr">
        <is>
          <t>Less: other comprehensive income (loss) attributable to non-controlling interest</t>
        </is>
      </c>
      <c r="B9" s="5" t="n">
        <v>-63983</v>
      </c>
      <c r="C9" s="4" t="inlineStr">
        <is>
          <t xml:space="preserve"> </t>
        </is>
      </c>
      <c r="D9" s="5" t="n">
        <v>-264627</v>
      </c>
      <c r="E9" s="4" t="inlineStr">
        <is>
          <t xml:space="preserve"> </t>
        </is>
      </c>
    </row>
    <row r="10">
      <c r="A10" s="4" t="inlineStr">
        <is>
          <t>Comprehensive Loss Attributable to Common Stockholders</t>
        </is>
      </c>
      <c r="B10" s="6" t="n">
        <v>-3845916</v>
      </c>
      <c r="C10" s="6" t="n">
        <v>-691218</v>
      </c>
      <c r="D10" s="6" t="n">
        <v>-5678711</v>
      </c>
      <c r="E10" s="6" t="n">
        <v>-25831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15" customWidth="1" min="2" max="2"/>
  </cols>
  <sheetData>
    <row r="1">
      <c r="A1" s="1" t="inlineStr">
        <is>
          <t>Segment Data (Details)</t>
        </is>
      </c>
      <c r="B1" s="2" t="inlineStr">
        <is>
          <t>6 Months Ended</t>
        </is>
      </c>
    </row>
    <row r="2">
      <c r="B2" s="2" t="inlineStr">
        <is>
          <t>Jun. 30, 2024</t>
        </is>
      </c>
    </row>
    <row r="3">
      <c r="A3" s="3" t="inlineStr">
        <is>
          <t>Segment Data [Line Items]</t>
        </is>
      </c>
      <c r="B3" s="4" t="inlineStr">
        <is>
          <t xml:space="preserve"> </t>
        </is>
      </c>
    </row>
    <row r="4">
      <c r="A4" s="4" t="inlineStr">
        <is>
          <t>Business segments</t>
        </is>
      </c>
      <c r="B4" s="5" t="n">
        <v>3</v>
      </c>
    </row>
    <row r="5">
      <c r="A5" s="4" t="inlineStr">
        <is>
          <t>General corporate [Membe]r</t>
        </is>
      </c>
      <c r="B5" s="4" t="inlineStr">
        <is>
          <t xml:space="preserve"> </t>
        </is>
      </c>
    </row>
    <row r="6">
      <c r="A6" s="3" t="inlineStr">
        <is>
          <t>Segment Data [Line Items]</t>
        </is>
      </c>
      <c r="B6" s="4" t="inlineStr">
        <is>
          <t xml:space="preserve"> </t>
        </is>
      </c>
    </row>
    <row r="7">
      <c r="A7" s="4" t="inlineStr">
        <is>
          <t>Business segments</t>
        </is>
      </c>
      <c r="B7" s="5" t="n">
        <v>1</v>
      </c>
    </row>
    <row r="8">
      <c r="A8" s="4" t="inlineStr">
        <is>
          <t>Operating Segments [Member]</t>
        </is>
      </c>
      <c r="B8" s="4" t="inlineStr">
        <is>
          <t xml:space="preserve"> </t>
        </is>
      </c>
    </row>
    <row r="9">
      <c r="A9" s="3" t="inlineStr">
        <is>
          <t>Segment Data [Line Items]</t>
        </is>
      </c>
      <c r="B9" s="4" t="inlineStr">
        <is>
          <t xml:space="preserve"> </t>
        </is>
      </c>
    </row>
    <row r="10">
      <c r="A10" s="4" t="inlineStr">
        <is>
          <t>Business segments</t>
        </is>
      </c>
      <c r="B10" s="5" t="n">
        <v>1</v>
      </c>
    </row>
    <row r="11">
      <c r="A11" s="4" t="inlineStr">
        <is>
          <t>Business segments [Member]</t>
        </is>
      </c>
      <c r="B11" s="4" t="inlineStr">
        <is>
          <t xml:space="preserve"> </t>
        </is>
      </c>
    </row>
    <row r="12">
      <c r="A12" s="3" t="inlineStr">
        <is>
          <t>Segment Data [Line Items]</t>
        </is>
      </c>
      <c r="B12" s="4" t="inlineStr">
        <is>
          <t xml:space="preserve"> </t>
        </is>
      </c>
    </row>
    <row r="13">
      <c r="A13" s="4" t="inlineStr">
        <is>
          <t>Business segments</t>
        </is>
      </c>
      <c r="B13" s="5" t="n">
        <v>1</v>
      </c>
    </row>
    <row r="14">
      <c r="A14" s="4" t="inlineStr">
        <is>
          <t>Business segments [Member] | General corporate [Membe]r</t>
        </is>
      </c>
      <c r="B14" s="4" t="inlineStr">
        <is>
          <t xml:space="preserve"> </t>
        </is>
      </c>
    </row>
    <row r="15">
      <c r="A15" s="3" t="inlineStr">
        <is>
          <t>Segment Data [Line Items]</t>
        </is>
      </c>
      <c r="B15" s="4" t="inlineStr">
        <is>
          <t xml:space="preserve"> </t>
        </is>
      </c>
    </row>
    <row r="16">
      <c r="A16" s="4" t="inlineStr">
        <is>
          <t>Business segments</t>
        </is>
      </c>
      <c r="B16"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Details) - Schedule of Segment Information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E-sports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 Reporting Informa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C5" s="6" t="n">
        <v>917414</v>
      </c>
      <c r="D5" s="6" t="n">
        <v>3268095</v>
      </c>
      <c r="E5" s="6" t="n">
        <v>2172671</v>
      </c>
      <c r="F5" s="6" t="n">
        <v>4461527</v>
      </c>
      <c r="G5" s="4" t="inlineStr">
        <is>
          <t xml:space="preserve"> </t>
        </is>
      </c>
    </row>
    <row r="6">
      <c r="A6" s="4" t="inlineStr">
        <is>
          <t>Revenues from foreign operation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t>
        </is>
      </c>
      <c r="C7" s="5" t="n">
        <v>229967</v>
      </c>
      <c r="D7" s="5" t="n">
        <v>211711</v>
      </c>
      <c r="E7" s="5" t="n">
        <v>467401</v>
      </c>
      <c r="F7" s="5" t="n">
        <v>789763</v>
      </c>
      <c r="G7" s="4" t="inlineStr">
        <is>
          <t xml:space="preserve"> </t>
        </is>
      </c>
    </row>
    <row r="8">
      <c r="A8" s="4" t="inlineStr">
        <is>
          <t>Loss from operations</t>
        </is>
      </c>
      <c r="C8" s="5" t="n">
        <v>-648699</v>
      </c>
      <c r="D8" s="5" t="n">
        <v>-231446</v>
      </c>
      <c r="E8" s="5" t="n">
        <v>-1252719</v>
      </c>
      <c r="F8" s="5" t="n">
        <v>-1531344</v>
      </c>
      <c r="G8" s="4" t="inlineStr">
        <is>
          <t xml:space="preserve"> </t>
        </is>
      </c>
    </row>
    <row r="9">
      <c r="A9" s="4" t="inlineStr">
        <is>
          <t>Interest incom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nd intangible assets, net</t>
        </is>
      </c>
      <c r="C11" s="5" t="n">
        <v>16845</v>
      </c>
      <c r="D11" s="4" t="inlineStr">
        <is>
          <t xml:space="preserve"> </t>
        </is>
      </c>
      <c r="E11" s="5" t="n">
        <v>16845</v>
      </c>
      <c r="F11" s="4" t="inlineStr">
        <is>
          <t xml:space="preserve"> </t>
        </is>
      </c>
      <c r="G11" s="6" t="n">
        <v>18843</v>
      </c>
    </row>
    <row r="12">
      <c r="A12" s="4" t="inlineStr">
        <is>
          <t>Property and equipment, net</t>
        </is>
      </c>
      <c r="C12" s="5" t="n">
        <v>3353546</v>
      </c>
      <c r="D12" s="4" t="inlineStr">
        <is>
          <t xml:space="preserve"> </t>
        </is>
      </c>
      <c r="E12" s="5" t="n">
        <v>3353546</v>
      </c>
      <c r="F12" s="4" t="inlineStr">
        <is>
          <t xml:space="preserve"> </t>
        </is>
      </c>
      <c r="G12" s="5" t="n">
        <v>3808985</v>
      </c>
    </row>
    <row r="13">
      <c r="A13" s="4" t="inlineStr">
        <is>
          <t>Property and equipment, net - foreign operation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4" t="inlineStr">
        <is>
          <t>[1]</t>
        </is>
      </c>
      <c r="C14" s="5" t="n">
        <v>9296359</v>
      </c>
      <c r="D14" s="4" t="inlineStr">
        <is>
          <t xml:space="preserve"> </t>
        </is>
      </c>
      <c r="E14" s="5" t="n">
        <v>9296359</v>
      </c>
      <c r="F14" s="4" t="inlineStr">
        <is>
          <t xml:space="preserve"> </t>
        </is>
      </c>
      <c r="G14" s="5" t="n">
        <v>10842100</v>
      </c>
    </row>
    <row r="15">
      <c r="A15" s="4" t="inlineStr">
        <is>
          <t>Causal Mobile Gami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C17" s="5" t="n">
        <v>1722454</v>
      </c>
      <c r="D17" s="4" t="inlineStr">
        <is>
          <t xml:space="preserve"> </t>
        </is>
      </c>
      <c r="E17" s="5" t="n">
        <v>2846258</v>
      </c>
      <c r="F17" s="4" t="inlineStr">
        <is>
          <t xml:space="preserve"> </t>
        </is>
      </c>
      <c r="G17" s="4" t="inlineStr">
        <is>
          <t xml:space="preserve"> </t>
        </is>
      </c>
    </row>
    <row r="18">
      <c r="A18" s="4" t="inlineStr">
        <is>
          <t>Revenues from foreign operations</t>
        </is>
      </c>
      <c r="C18" s="5" t="n">
        <v>1722454</v>
      </c>
      <c r="D18" s="4" t="inlineStr">
        <is>
          <t xml:space="preserve"> </t>
        </is>
      </c>
      <c r="E18" s="5" t="n">
        <v>2846258</v>
      </c>
      <c r="F18" s="4" t="inlineStr">
        <is>
          <t xml:space="preserve"> </t>
        </is>
      </c>
      <c r="G18" s="4" t="inlineStr">
        <is>
          <t xml:space="preserve"> </t>
        </is>
      </c>
    </row>
    <row r="19">
      <c r="A19" s="4" t="inlineStr">
        <is>
          <t>Depreciation and amortization</t>
        </is>
      </c>
      <c r="C19" s="5" t="n">
        <v>143874</v>
      </c>
      <c r="D19" s="4" t="inlineStr">
        <is>
          <t xml:space="preserve"> </t>
        </is>
      </c>
      <c r="E19" s="5" t="n">
        <v>255052</v>
      </c>
      <c r="F19" s="4" t="inlineStr">
        <is>
          <t xml:space="preserve"> </t>
        </is>
      </c>
      <c r="G19" s="4" t="inlineStr">
        <is>
          <t xml:space="preserve"> </t>
        </is>
      </c>
    </row>
    <row r="20">
      <c r="A20" s="4" t="inlineStr">
        <is>
          <t>Loss from operations</t>
        </is>
      </c>
      <c r="C20" s="5" t="n">
        <v>-249546</v>
      </c>
      <c r="D20" s="4" t="inlineStr">
        <is>
          <t xml:space="preserve"> </t>
        </is>
      </c>
      <c r="E20" s="5" t="n">
        <v>-481255</v>
      </c>
      <c r="F20" s="4" t="inlineStr">
        <is>
          <t xml:space="preserve"> </t>
        </is>
      </c>
      <c r="G20" s="4" t="inlineStr">
        <is>
          <t xml:space="preserve"> </t>
        </is>
      </c>
    </row>
    <row r="21">
      <c r="A21" s="4" t="inlineStr">
        <is>
          <t>Interest incom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and intangible assets, net</t>
        </is>
      </c>
      <c r="C23" s="5" t="n">
        <v>17630359</v>
      </c>
      <c r="D23" s="4" t="inlineStr">
        <is>
          <t xml:space="preserve"> </t>
        </is>
      </c>
      <c r="E23" s="5" t="n">
        <v>17630359</v>
      </c>
      <c r="F23" s="4" t="inlineStr">
        <is>
          <t xml:space="preserve"> </t>
        </is>
      </c>
      <c r="G23" s="5" t="n">
        <v>18340383</v>
      </c>
    </row>
    <row r="24">
      <c r="A24" s="4" t="inlineStr">
        <is>
          <t>Property and equipment, net</t>
        </is>
      </c>
      <c r="C24" s="5" t="n">
        <v>24318</v>
      </c>
      <c r="D24" s="4" t="inlineStr">
        <is>
          <t xml:space="preserve"> </t>
        </is>
      </c>
      <c r="E24" s="5" t="n">
        <v>24318</v>
      </c>
      <c r="F24" s="4" t="inlineStr">
        <is>
          <t xml:space="preserve"> </t>
        </is>
      </c>
      <c r="G24" s="5" t="n">
        <v>23939</v>
      </c>
    </row>
    <row r="25">
      <c r="A25" s="4" t="inlineStr">
        <is>
          <t>Property and equipment, net - foreign operations</t>
        </is>
      </c>
      <c r="C25" s="5" t="n">
        <v>24318</v>
      </c>
      <c r="D25" s="4" t="inlineStr">
        <is>
          <t xml:space="preserve"> </t>
        </is>
      </c>
      <c r="E25" s="5" t="n">
        <v>24318</v>
      </c>
      <c r="F25" s="4" t="inlineStr">
        <is>
          <t xml:space="preserve"> </t>
        </is>
      </c>
      <c r="G25" s="5" t="n">
        <v>23939</v>
      </c>
    </row>
    <row r="26">
      <c r="A26" s="4" t="inlineStr">
        <is>
          <t>Total assets</t>
        </is>
      </c>
      <c r="B26" s="4" t="inlineStr">
        <is>
          <t>[1]</t>
        </is>
      </c>
      <c r="C26" s="5" t="n">
        <v>18275591</v>
      </c>
      <c r="D26" s="4" t="inlineStr">
        <is>
          <t xml:space="preserve"> </t>
        </is>
      </c>
      <c r="E26" s="5" t="n">
        <v>18275591</v>
      </c>
      <c r="F26" s="4" t="inlineStr">
        <is>
          <t xml:space="preserve"> </t>
        </is>
      </c>
      <c r="G26" s="5" t="n">
        <v>18793420</v>
      </c>
    </row>
    <row r="27">
      <c r="A27" s="4" t="inlineStr">
        <is>
          <t>Concer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 from foreign operation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preciation and amortization</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from operations</t>
        </is>
      </c>
      <c r="C32" s="5" t="n">
        <v>-109929</v>
      </c>
      <c r="D32" s="4" t="inlineStr">
        <is>
          <t xml:space="preserve"> </t>
        </is>
      </c>
      <c r="E32" s="5" t="n">
        <v>-136419</v>
      </c>
      <c r="F32" s="4" t="inlineStr">
        <is>
          <t xml:space="preserve"> </t>
        </is>
      </c>
      <c r="G32" s="4" t="inlineStr">
        <is>
          <t xml:space="preserve"> </t>
        </is>
      </c>
    </row>
    <row r="33">
      <c r="A33" s="4" t="inlineStr">
        <is>
          <t>Interest incom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expens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and intangible assets, ne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and equipment, ne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net - foreign operation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ssets</t>
        </is>
      </c>
      <c r="B38" s="4" t="inlineStr">
        <is>
          <t>[1]</t>
        </is>
      </c>
      <c r="C38" s="5" t="n">
        <v>5977744</v>
      </c>
      <c r="D38" s="4" t="inlineStr">
        <is>
          <t xml:space="preserve"> </t>
        </is>
      </c>
      <c r="E38" s="5" t="n">
        <v>5977744</v>
      </c>
      <c r="F38" s="4" t="inlineStr">
        <is>
          <t xml:space="preserve"> </t>
        </is>
      </c>
      <c r="G38" s="5" t="n">
        <v>6007381</v>
      </c>
    </row>
    <row r="39">
      <c r="A39" s="4" t="inlineStr">
        <is>
          <t>Corporat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 from foreign operations</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preciation and amortization</t>
        </is>
      </c>
      <c r="B43" s="4" t="inlineStr">
        <is>
          <t>[2]</t>
        </is>
      </c>
      <c r="C43" s="5" t="n">
        <v>28857</v>
      </c>
      <c r="D43" s="5" t="n">
        <v>507</v>
      </c>
      <c r="E43" s="5" t="n">
        <v>57715</v>
      </c>
      <c r="F43" s="5" t="n">
        <v>1015</v>
      </c>
      <c r="G43" s="4" t="inlineStr">
        <is>
          <t xml:space="preserve"> </t>
        </is>
      </c>
    </row>
    <row r="44">
      <c r="A44" s="4" t="inlineStr">
        <is>
          <t>Loss from operations</t>
        </is>
      </c>
      <c r="B44" s="4" t="inlineStr">
        <is>
          <t>[2]</t>
        </is>
      </c>
      <c r="C44" s="5" t="n">
        <v>-4282078</v>
      </c>
      <c r="D44" s="5" t="n">
        <v>-1163785</v>
      </c>
      <c r="E44" s="5" t="n">
        <v>-6095357</v>
      </c>
      <c r="F44" s="5" t="n">
        <v>-2519578</v>
      </c>
      <c r="G44" s="4" t="inlineStr">
        <is>
          <t xml:space="preserve"> </t>
        </is>
      </c>
    </row>
    <row r="45">
      <c r="A45" s="4" t="inlineStr">
        <is>
          <t>Interest income</t>
        </is>
      </c>
      <c r="B45" s="4" t="inlineStr">
        <is>
          <t>[2]</t>
        </is>
      </c>
      <c r="C45" s="5" t="n">
        <v>1050875</v>
      </c>
      <c r="D45" s="5" t="n">
        <v>715126</v>
      </c>
      <c r="E45" s="5" t="n">
        <v>1910955</v>
      </c>
      <c r="F45" s="5" t="n">
        <v>1449621</v>
      </c>
      <c r="G45" s="4" t="inlineStr">
        <is>
          <t xml:space="preserve"> </t>
        </is>
      </c>
    </row>
    <row r="46">
      <c r="A46" s="4" t="inlineStr">
        <is>
          <t>Interest expense</t>
        </is>
      </c>
      <c r="B46" s="4" t="inlineStr">
        <is>
          <t>[2]</t>
        </is>
      </c>
      <c r="C46" s="5" t="n">
        <v>-9407</v>
      </c>
      <c r="D46" s="4" t="inlineStr">
        <is>
          <t xml:space="preserve"> </t>
        </is>
      </c>
      <c r="E46" s="5" t="n">
        <v>-10282</v>
      </c>
      <c r="F46" s="5" t="n">
        <v>-46</v>
      </c>
      <c r="G46" s="4" t="inlineStr">
        <is>
          <t xml:space="preserve"> </t>
        </is>
      </c>
    </row>
    <row r="47">
      <c r="A47" s="4" t="inlineStr">
        <is>
          <t>Goodwill and intangible assets, net</t>
        </is>
      </c>
      <c r="B47" s="4" t="inlineStr">
        <is>
          <t>[2]</t>
        </is>
      </c>
      <c r="C47" s="5" t="n">
        <v>567861</v>
      </c>
      <c r="D47" s="4" t="inlineStr">
        <is>
          <t xml:space="preserve"> </t>
        </is>
      </c>
      <c r="E47" s="5" t="n">
        <v>567861</v>
      </c>
      <c r="F47" s="4" t="inlineStr">
        <is>
          <t xml:space="preserve"> </t>
        </is>
      </c>
      <c r="G47" s="5" t="n">
        <v>624561</v>
      </c>
    </row>
    <row r="48">
      <c r="A48" s="4" t="inlineStr">
        <is>
          <t>Property and equipment, net</t>
        </is>
      </c>
      <c r="B48" s="4" t="inlineStr">
        <is>
          <t>[2]</t>
        </is>
      </c>
      <c r="C48" s="5" t="n">
        <v>254</v>
      </c>
      <c r="D48" s="4" t="inlineStr">
        <is>
          <t xml:space="preserve"> </t>
        </is>
      </c>
      <c r="E48" s="5" t="n">
        <v>254</v>
      </c>
      <c r="F48" s="4" t="inlineStr">
        <is>
          <t xml:space="preserve"> </t>
        </is>
      </c>
      <c r="G48" s="5" t="n">
        <v>1269</v>
      </c>
    </row>
    <row r="49">
      <c r="A49" s="4" t="inlineStr">
        <is>
          <t>Property and equipment, net - foreign operations</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assets</t>
        </is>
      </c>
      <c r="B50" s="4" t="inlineStr">
        <is>
          <t>[1],[2]</t>
        </is>
      </c>
      <c r="C50" s="5" t="n">
        <v>93147956</v>
      </c>
      <c r="D50" s="4" t="inlineStr">
        <is>
          <t xml:space="preserve"> </t>
        </is>
      </c>
      <c r="E50" s="5" t="n">
        <v>93147956</v>
      </c>
      <c r="F50" s="4" t="inlineStr">
        <is>
          <t xml:space="preserve"> </t>
        </is>
      </c>
      <c r="G50" s="5" t="n">
        <v>76373786</v>
      </c>
    </row>
    <row r="51">
      <c r="A51" s="4" t="inlineStr">
        <is>
          <t>Total Segment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C53" s="5" t="n">
        <v>2639868</v>
      </c>
      <c r="D53" s="5" t="n">
        <v>3268095</v>
      </c>
      <c r="E53" s="5" t="n">
        <v>5018929</v>
      </c>
      <c r="F53" s="5" t="n">
        <v>4461527</v>
      </c>
      <c r="G53" s="4" t="inlineStr">
        <is>
          <t xml:space="preserve"> </t>
        </is>
      </c>
    </row>
    <row r="54">
      <c r="A54" s="4" t="inlineStr">
        <is>
          <t>Revenues from foreign operations</t>
        </is>
      </c>
      <c r="C54" s="5" t="n">
        <v>1722454</v>
      </c>
      <c r="D54" s="4" t="inlineStr">
        <is>
          <t xml:space="preserve"> </t>
        </is>
      </c>
      <c r="E54" s="5" t="n">
        <v>2846258</v>
      </c>
      <c r="F54" s="4" t="inlineStr">
        <is>
          <t xml:space="preserve"> </t>
        </is>
      </c>
      <c r="G54" s="4" t="inlineStr">
        <is>
          <t xml:space="preserve"> </t>
        </is>
      </c>
    </row>
    <row r="55">
      <c r="A55" s="4" t="inlineStr">
        <is>
          <t>Depreciation and amortization</t>
        </is>
      </c>
      <c r="C55" s="5" t="n">
        <v>402698</v>
      </c>
      <c r="D55" s="5" t="n">
        <v>212218</v>
      </c>
      <c r="E55" s="5" t="n">
        <v>780168</v>
      </c>
      <c r="F55" s="5" t="n">
        <v>790778</v>
      </c>
      <c r="G55" s="4" t="inlineStr">
        <is>
          <t xml:space="preserve"> </t>
        </is>
      </c>
    </row>
    <row r="56">
      <c r="A56" s="4" t="inlineStr">
        <is>
          <t>Loss from operations</t>
        </is>
      </c>
      <c r="C56" s="5" t="n">
        <v>-5290252</v>
      </c>
      <c r="D56" s="5" t="n">
        <v>-1395231</v>
      </c>
      <c r="E56" s="5" t="n">
        <v>-7965750</v>
      </c>
      <c r="F56" s="5" t="n">
        <v>-4050922</v>
      </c>
      <c r="G56" s="4" t="inlineStr">
        <is>
          <t xml:space="preserve"> </t>
        </is>
      </c>
    </row>
    <row r="57">
      <c r="A57" s="4" t="inlineStr">
        <is>
          <t>Interest income</t>
        </is>
      </c>
      <c r="C57" s="5" t="n">
        <v>1050875</v>
      </c>
      <c r="D57" s="5" t="n">
        <v>715126</v>
      </c>
      <c r="E57" s="5" t="n">
        <v>1910955</v>
      </c>
      <c r="F57" s="5" t="n">
        <v>1449621</v>
      </c>
      <c r="G57" s="4" t="inlineStr">
        <is>
          <t xml:space="preserve"> </t>
        </is>
      </c>
    </row>
    <row r="58">
      <c r="A58" s="4" t="inlineStr">
        <is>
          <t>Interest expense</t>
        </is>
      </c>
      <c r="C58" s="5" t="n">
        <v>-9407</v>
      </c>
      <c r="D58" s="4" t="inlineStr">
        <is>
          <t xml:space="preserve"> </t>
        </is>
      </c>
      <c r="E58" s="5" t="n">
        <v>-10282</v>
      </c>
      <c r="F58" s="6" t="n">
        <v>-46</v>
      </c>
      <c r="G58" s="4" t="inlineStr">
        <is>
          <t xml:space="preserve"> </t>
        </is>
      </c>
    </row>
    <row r="59">
      <c r="A59" s="4" t="inlineStr">
        <is>
          <t>Goodwill and intangible assets, net</t>
        </is>
      </c>
      <c r="C59" s="5" t="n">
        <v>18215065</v>
      </c>
      <c r="D59" s="4" t="inlineStr">
        <is>
          <t xml:space="preserve"> </t>
        </is>
      </c>
      <c r="E59" s="5" t="n">
        <v>18215065</v>
      </c>
      <c r="F59" s="4" t="inlineStr">
        <is>
          <t xml:space="preserve"> </t>
        </is>
      </c>
      <c r="G59" s="5" t="n">
        <v>18983787</v>
      </c>
    </row>
    <row r="60">
      <c r="A60" s="4" t="inlineStr">
        <is>
          <t>Property and equipment, net</t>
        </is>
      </c>
      <c r="C60" s="5" t="n">
        <v>3378118</v>
      </c>
      <c r="D60" s="4" t="inlineStr">
        <is>
          <t xml:space="preserve"> </t>
        </is>
      </c>
      <c r="E60" s="5" t="n">
        <v>3378118</v>
      </c>
      <c r="F60" s="4" t="inlineStr">
        <is>
          <t xml:space="preserve"> </t>
        </is>
      </c>
      <c r="G60" s="5" t="n">
        <v>3834193</v>
      </c>
    </row>
    <row r="61">
      <c r="A61" s="4" t="inlineStr">
        <is>
          <t>Property and equipment, net - foreign operations</t>
        </is>
      </c>
      <c r="C61" s="5" t="n">
        <v>24318</v>
      </c>
      <c r="D61" s="4" t="inlineStr">
        <is>
          <t xml:space="preserve"> </t>
        </is>
      </c>
      <c r="E61" s="5" t="n">
        <v>24318</v>
      </c>
      <c r="F61" s="4" t="inlineStr">
        <is>
          <t xml:space="preserve"> </t>
        </is>
      </c>
      <c r="G61" s="5" t="n">
        <v>23939</v>
      </c>
    </row>
    <row r="62">
      <c r="A62" s="4" t="inlineStr">
        <is>
          <t>Total assets</t>
        </is>
      </c>
      <c r="B62" s="4" t="inlineStr">
        <is>
          <t>[1]</t>
        </is>
      </c>
      <c r="C62" s="6" t="n">
        <v>126697650</v>
      </c>
      <c r="D62" s="4" t="inlineStr">
        <is>
          <t xml:space="preserve"> </t>
        </is>
      </c>
      <c r="E62" s="6" t="n">
        <v>126697650</v>
      </c>
      <c r="F62" s="4" t="inlineStr">
        <is>
          <t xml:space="preserve"> </t>
        </is>
      </c>
      <c r="G62" s="6" t="n">
        <v>112016687</v>
      </c>
    </row>
    <row r="63"/>
    <row r="64">
      <c r="A64" s="4" t="inlineStr">
        <is>
          <t>[1]Reflects reclassification of AME’s short-term investments, interest receivable and cash and cash equivalent to Corporate[2]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t>
        </is>
      </c>
    </row>
  </sheetData>
  <mergeCells count="5">
    <mergeCell ref="A1:B2"/>
    <mergeCell ref="C1:D1"/>
    <mergeCell ref="E1:F1"/>
    <mergeCell ref="A63:F63"/>
    <mergeCell ref="A64:F6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ubsequent Events (Details) ¥ in Millions</t>
        </is>
      </c>
      <c r="B1" s="2" t="inlineStr">
        <is>
          <t>Aug. 16, 2024 USD ($)</t>
        </is>
      </c>
      <c r="C1" s="2" t="inlineStr">
        <is>
          <t>Jul. 02, 2024 USD ($)</t>
        </is>
      </c>
      <c r="D1" s="2" t="inlineStr">
        <is>
          <t>Jul. 02, 2024 CNY (¥)</t>
        </is>
      </c>
    </row>
    <row r="2">
      <c r="A2" s="3" t="inlineStr">
        <is>
          <t>Subsequent Events [Line items]</t>
        </is>
      </c>
      <c r="B2" s="4" t="inlineStr">
        <is>
          <t xml:space="preserve"> </t>
        </is>
      </c>
      <c r="C2" s="4" t="inlineStr">
        <is>
          <t xml:space="preserve"> </t>
        </is>
      </c>
      <c r="D2" s="4" t="inlineStr">
        <is>
          <t xml:space="preserve"> </t>
        </is>
      </c>
    </row>
    <row r="3">
      <c r="A3" s="4" t="inlineStr">
        <is>
          <t>Loan amount | ¥</t>
        </is>
      </c>
      <c r="B3" s="4" t="inlineStr">
        <is>
          <t xml:space="preserve"> </t>
        </is>
      </c>
      <c r="C3" s="4" t="inlineStr">
        <is>
          <t xml:space="preserve"> </t>
        </is>
      </c>
      <c r="D3" s="14" t="n">
        <v>60</v>
      </c>
    </row>
    <row r="4">
      <c r="A4" s="4" t="inlineStr">
        <is>
          <t>Annual base salary</t>
        </is>
      </c>
      <c r="B4" s="6" t="n">
        <v>400000</v>
      </c>
      <c r="C4" s="4" t="inlineStr">
        <is>
          <t xml:space="preserve"> </t>
        </is>
      </c>
      <c r="D4" s="4" t="inlineStr">
        <is>
          <t xml:space="preserve"> </t>
        </is>
      </c>
    </row>
    <row r="5">
      <c r="A5" s="4" t="inlineStr">
        <is>
          <t>Loans Receivable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Loan amount</t>
        </is>
      </c>
      <c r="B7" s="4" t="inlineStr">
        <is>
          <t xml:space="preserve"> </t>
        </is>
      </c>
      <c r="C7" s="6" t="n">
        <v>8400000</v>
      </c>
      <c r="D7" s="4" t="inlineStr">
        <is>
          <t xml:space="preserve"> </t>
        </is>
      </c>
    </row>
    <row r="8">
      <c r="A8" s="4" t="inlineStr">
        <is>
          <t>Bears interest</t>
        </is>
      </c>
      <c r="B8" s="4" t="inlineStr">
        <is>
          <t xml:space="preserve"> </t>
        </is>
      </c>
      <c r="C8" s="9" t="n">
        <v>0.05</v>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4" customWidth="1" min="5" max="5"/>
    <col width="39" customWidth="1" min="6" max="6"/>
    <col width="20" customWidth="1" min="7" max="7"/>
    <col width="56" customWidth="1" min="8" max="8"/>
    <col width="26" customWidth="1" min="9" max="9"/>
    <col width="13" customWidth="1" min="10" max="10"/>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Subscription Receivable</t>
        </is>
      </c>
      <c r="F1" s="2" t="inlineStr">
        <is>
          <t>Accumulated Other Comprehensive Income</t>
        </is>
      </c>
      <c r="G1" s="2" t="inlineStr">
        <is>
          <t>Accumulated Deficit</t>
        </is>
      </c>
      <c r="H1" s="2" t="inlineStr">
        <is>
          <t>Allied Gaming &amp; Entertainment Inc. Stockholders’ Equity</t>
        </is>
      </c>
      <c r="I1" s="2" t="inlineStr">
        <is>
          <t>Non- Controlling Interest</t>
        </is>
      </c>
      <c r="J1" s="2" t="inlineStr">
        <is>
          <t>Total</t>
        </is>
      </c>
    </row>
    <row r="2">
      <c r="A2" s="4" t="inlineStr">
        <is>
          <t>Balance at Dec. 31, 2022</t>
        </is>
      </c>
      <c r="B2" s="6" t="n">
        <v>3909</v>
      </c>
      <c r="C2" s="6" t="n">
        <v>-610562</v>
      </c>
      <c r="D2" s="6" t="n">
        <v>198526614</v>
      </c>
      <c r="E2" s="4" t="inlineStr">
        <is>
          <t xml:space="preserve"> </t>
        </is>
      </c>
      <c r="F2" s="6" t="n">
        <v>219675</v>
      </c>
      <c r="G2" s="6" t="n">
        <v>-110235568</v>
      </c>
      <c r="H2" s="6" t="n">
        <v>87904068</v>
      </c>
      <c r="I2" s="4" t="inlineStr">
        <is>
          <t xml:space="preserve"> </t>
        </is>
      </c>
      <c r="J2" s="6" t="n">
        <v>87904068</v>
      </c>
    </row>
    <row r="3">
      <c r="A3" s="4" t="inlineStr">
        <is>
          <t>Balance (in Shares) at Dec. 31, 2022</t>
        </is>
      </c>
      <c r="B3" s="5" t="n">
        <v>39085470</v>
      </c>
      <c r="C3" s="5" t="n">
        <v>5817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t>
        </is>
      </c>
      <c r="B5" s="4" t="inlineStr">
        <is>
          <t xml:space="preserve"> </t>
        </is>
      </c>
      <c r="C5" s="4" t="inlineStr">
        <is>
          <t xml:space="preserve"> </t>
        </is>
      </c>
      <c r="D5" s="5" t="n">
        <v>5126</v>
      </c>
      <c r="E5" s="4" t="inlineStr">
        <is>
          <t xml:space="preserve"> </t>
        </is>
      </c>
      <c r="F5" s="4" t="inlineStr">
        <is>
          <t xml:space="preserve"> </t>
        </is>
      </c>
      <c r="G5" s="4" t="inlineStr">
        <is>
          <t xml:space="preserve"> </t>
        </is>
      </c>
      <c r="H5" s="5" t="n">
        <v>5126</v>
      </c>
      <c r="I5" s="4" t="inlineStr">
        <is>
          <t xml:space="preserve"> </t>
        </is>
      </c>
      <c r="J5" s="5" t="n">
        <v>5126</v>
      </c>
    </row>
    <row r="6">
      <c r="A6" s="4" t="inlineStr">
        <is>
          <t>Repurchases of common stock</t>
        </is>
      </c>
      <c r="B6" s="4" t="inlineStr">
        <is>
          <t xml:space="preserve"> </t>
        </is>
      </c>
      <c r="C6" s="6" t="n">
        <v>-1459078</v>
      </c>
      <c r="D6" s="4" t="inlineStr">
        <is>
          <t xml:space="preserve"> </t>
        </is>
      </c>
      <c r="E6" s="4" t="inlineStr">
        <is>
          <t xml:space="preserve"> </t>
        </is>
      </c>
      <c r="F6" s="4" t="inlineStr">
        <is>
          <t xml:space="preserve"> </t>
        </is>
      </c>
      <c r="G6" s="4" t="inlineStr">
        <is>
          <t xml:space="preserve"> </t>
        </is>
      </c>
      <c r="H6" s="5" t="n">
        <v>-1459078</v>
      </c>
      <c r="I6" s="4" t="inlineStr">
        <is>
          <t xml:space="preserve"> </t>
        </is>
      </c>
      <c r="J6" s="5" t="n">
        <v>-1459078</v>
      </c>
    </row>
    <row r="7">
      <c r="A7" s="4" t="inlineStr">
        <is>
          <t>Repurchases of common stock (in Shares)</t>
        </is>
      </c>
      <c r="B7" s="4" t="inlineStr">
        <is>
          <t xml:space="preserve"> </t>
        </is>
      </c>
      <c r="C7" s="5" t="n">
        <v>11056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1893787</v>
      </c>
      <c r="H8" s="5" t="n">
        <v>-1893787</v>
      </c>
      <c r="I8" s="4" t="inlineStr">
        <is>
          <t xml:space="preserve"> </t>
        </is>
      </c>
      <c r="J8" s="5" t="n">
        <v>-1893787</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1880</v>
      </c>
      <c r="G9" s="4" t="inlineStr">
        <is>
          <t xml:space="preserve"> </t>
        </is>
      </c>
      <c r="H9" s="5" t="n">
        <v>1880</v>
      </c>
      <c r="I9" s="4" t="inlineStr">
        <is>
          <t xml:space="preserve"> </t>
        </is>
      </c>
      <c r="J9" s="5" t="n">
        <v>1880</v>
      </c>
    </row>
    <row r="10">
      <c r="A10" s="4" t="inlineStr">
        <is>
          <t>Balance at Mar. 31, 2023</t>
        </is>
      </c>
      <c r="B10" s="6" t="n">
        <v>3909</v>
      </c>
      <c r="C10" s="6" t="n">
        <v>-2069640</v>
      </c>
      <c r="D10" s="5" t="n">
        <v>198531740</v>
      </c>
      <c r="E10" s="4" t="inlineStr">
        <is>
          <t xml:space="preserve"> </t>
        </is>
      </c>
      <c r="F10" s="5" t="n">
        <v>221555</v>
      </c>
      <c r="G10" s="5" t="n">
        <v>-112129355</v>
      </c>
      <c r="H10" s="5" t="n">
        <v>84558209</v>
      </c>
      <c r="I10" s="4" t="inlineStr">
        <is>
          <t xml:space="preserve"> </t>
        </is>
      </c>
      <c r="J10" s="5" t="n">
        <v>84558209</v>
      </c>
    </row>
    <row r="11">
      <c r="A11" s="4" t="inlineStr">
        <is>
          <t>Balance (in Shares) at Mar. 31, 2023</t>
        </is>
      </c>
      <c r="B11" s="5" t="n">
        <v>39085470</v>
      </c>
      <c r="C11" s="5" t="n">
        <v>16873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2</t>
        </is>
      </c>
      <c r="B12" s="6" t="n">
        <v>3909</v>
      </c>
      <c r="C12" s="6" t="n">
        <v>-610562</v>
      </c>
      <c r="D12" s="5" t="n">
        <v>198526614</v>
      </c>
      <c r="E12" s="4" t="inlineStr">
        <is>
          <t xml:space="preserve"> </t>
        </is>
      </c>
      <c r="F12" s="5" t="n">
        <v>219675</v>
      </c>
      <c r="G12" s="5" t="n">
        <v>-110235568</v>
      </c>
      <c r="H12" s="5" t="n">
        <v>87904068</v>
      </c>
      <c r="I12" s="4" t="inlineStr">
        <is>
          <t xml:space="preserve"> </t>
        </is>
      </c>
      <c r="J12" s="5" t="n">
        <v>87904068</v>
      </c>
    </row>
    <row r="13">
      <c r="A13" s="4" t="inlineStr">
        <is>
          <t>Balance (in Shares) at Dec. 31, 2022</t>
        </is>
      </c>
      <c r="B13" s="5" t="n">
        <v>39085470</v>
      </c>
      <c r="C13" s="5" t="n">
        <v>5817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8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85005</v>
      </c>
    </row>
    <row r="17">
      <c r="A17" s="4" t="inlineStr">
        <is>
          <t>Balance at Jun. 30, 2023</t>
        </is>
      </c>
      <c r="B17" s="6" t="n">
        <v>3909</v>
      </c>
      <c r="C17" s="6" t="n">
        <v>-2484953</v>
      </c>
      <c r="D17" s="5" t="n">
        <v>198598596</v>
      </c>
      <c r="E17" s="4" t="inlineStr">
        <is>
          <t xml:space="preserve"> </t>
        </is>
      </c>
      <c r="F17" s="5" t="n">
        <v>221555</v>
      </c>
      <c r="G17" s="5" t="n">
        <v>-112820573</v>
      </c>
      <c r="H17" s="5" t="n">
        <v>83518534</v>
      </c>
      <c r="I17" s="4" t="inlineStr">
        <is>
          <t xml:space="preserve"> </t>
        </is>
      </c>
      <c r="J17" s="5" t="n">
        <v>83518534</v>
      </c>
    </row>
    <row r="18">
      <c r="A18" s="4" t="inlineStr">
        <is>
          <t>Balance (in Shares) at Jun. 30, 2023</t>
        </is>
      </c>
      <c r="B18" s="5" t="n">
        <v>39085470</v>
      </c>
      <c r="C18" s="5" t="n">
        <v>20597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3</t>
        </is>
      </c>
      <c r="B19" s="6" t="n">
        <v>3909</v>
      </c>
      <c r="C19" s="6" t="n">
        <v>-2069640</v>
      </c>
      <c r="D19" s="5" t="n">
        <v>198531740</v>
      </c>
      <c r="E19" s="4" t="inlineStr">
        <is>
          <t xml:space="preserve"> </t>
        </is>
      </c>
      <c r="F19" s="5" t="n">
        <v>221555</v>
      </c>
      <c r="G19" s="5" t="n">
        <v>-112129355</v>
      </c>
      <c r="H19" s="5" t="n">
        <v>84558209</v>
      </c>
      <c r="I19" s="4" t="inlineStr">
        <is>
          <t xml:space="preserve"> </t>
        </is>
      </c>
      <c r="J19" s="5" t="n">
        <v>84558209</v>
      </c>
    </row>
    <row r="20">
      <c r="A20" s="4" t="inlineStr">
        <is>
          <t>Balance (in Shares) at Mar. 31, 2023</t>
        </is>
      </c>
      <c r="B20" s="5" t="n">
        <v>39085470</v>
      </c>
      <c r="C20" s="5" t="n">
        <v>16873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t>
        </is>
      </c>
      <c r="B23" s="4" t="inlineStr">
        <is>
          <t xml:space="preserve"> </t>
        </is>
      </c>
      <c r="C23" s="4" t="inlineStr">
        <is>
          <t xml:space="preserve"> </t>
        </is>
      </c>
      <c r="D23" s="5" t="n">
        <v>66856</v>
      </c>
      <c r="E23" s="4" t="inlineStr">
        <is>
          <t xml:space="preserve"> </t>
        </is>
      </c>
      <c r="F23" s="4" t="inlineStr">
        <is>
          <t xml:space="preserve"> </t>
        </is>
      </c>
      <c r="G23" s="4" t="inlineStr">
        <is>
          <t xml:space="preserve"> </t>
        </is>
      </c>
      <c r="H23" s="5" t="n">
        <v>66856</v>
      </c>
      <c r="I23" s="4" t="inlineStr">
        <is>
          <t xml:space="preserve"> </t>
        </is>
      </c>
      <c r="J23" s="5" t="n">
        <v>66856</v>
      </c>
    </row>
    <row r="24">
      <c r="A24" s="4" t="inlineStr">
        <is>
          <t>Repurchases of common stock</t>
        </is>
      </c>
      <c r="B24" s="4" t="inlineStr">
        <is>
          <t xml:space="preserve"> </t>
        </is>
      </c>
      <c r="C24" s="6" t="n">
        <v>-415313</v>
      </c>
      <c r="D24" s="4" t="inlineStr">
        <is>
          <t xml:space="preserve"> </t>
        </is>
      </c>
      <c r="E24" s="4" t="inlineStr">
        <is>
          <t xml:space="preserve"> </t>
        </is>
      </c>
      <c r="F24" s="4" t="inlineStr">
        <is>
          <t xml:space="preserve"> </t>
        </is>
      </c>
      <c r="G24" s="4" t="inlineStr">
        <is>
          <t xml:space="preserve"> </t>
        </is>
      </c>
      <c r="H24" s="5" t="n">
        <v>-415313</v>
      </c>
      <c r="I24" s="4" t="inlineStr">
        <is>
          <t xml:space="preserve"> </t>
        </is>
      </c>
      <c r="J24" s="5" t="n">
        <v>-415313</v>
      </c>
    </row>
    <row r="25">
      <c r="A25" s="4" t="inlineStr">
        <is>
          <t>Repurchases of common stock (in Shares)</t>
        </is>
      </c>
      <c r="B25" s="4" t="inlineStr">
        <is>
          <t xml:space="preserve"> </t>
        </is>
      </c>
      <c r="C25" s="5" t="n">
        <v>3724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691218</v>
      </c>
      <c r="H26" s="5" t="n">
        <v>-691218</v>
      </c>
      <c r="I26" s="4" t="inlineStr">
        <is>
          <t xml:space="preserve"> </t>
        </is>
      </c>
      <c r="J26" s="5" t="n">
        <v>-691218</v>
      </c>
    </row>
    <row r="27">
      <c r="A27" s="4" t="inlineStr">
        <is>
          <t>Balance at Jun. 30, 2023</t>
        </is>
      </c>
      <c r="B27" s="6" t="n">
        <v>3909</v>
      </c>
      <c r="C27" s="6" t="n">
        <v>-2484953</v>
      </c>
      <c r="D27" s="5" t="n">
        <v>198598596</v>
      </c>
      <c r="E27" s="4" t="inlineStr">
        <is>
          <t xml:space="preserve"> </t>
        </is>
      </c>
      <c r="F27" s="5" t="n">
        <v>221555</v>
      </c>
      <c r="G27" s="5" t="n">
        <v>-112820573</v>
      </c>
      <c r="H27" s="5" t="n">
        <v>83518534</v>
      </c>
      <c r="I27" s="4" t="inlineStr">
        <is>
          <t xml:space="preserve"> </t>
        </is>
      </c>
      <c r="J27" s="5" t="n">
        <v>83518534</v>
      </c>
    </row>
    <row r="28">
      <c r="A28" s="4" t="inlineStr">
        <is>
          <t>Balance (in Shares) at Jun. 30, 2023</t>
        </is>
      </c>
      <c r="B28" s="5" t="n">
        <v>39085470</v>
      </c>
      <c r="C28" s="5" t="n">
        <v>20597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3</t>
        </is>
      </c>
      <c r="B29" s="6" t="n">
        <v>3909</v>
      </c>
      <c r="C29" s="6" t="n">
        <v>-2693653</v>
      </c>
      <c r="D29" s="5" t="n">
        <v>198677132</v>
      </c>
      <c r="E29" s="4" t="inlineStr">
        <is>
          <t xml:space="preserve"> </t>
        </is>
      </c>
      <c r="F29" s="5" t="n">
        <v>433565</v>
      </c>
      <c r="G29" s="5" t="n">
        <v>-113671029</v>
      </c>
      <c r="H29" s="5" t="n">
        <v>82749924</v>
      </c>
      <c r="I29" s="5" t="n">
        <v>10658117</v>
      </c>
      <c r="J29" s="5" t="n">
        <v>93408041</v>
      </c>
    </row>
    <row r="30">
      <c r="A30" s="4" t="inlineStr">
        <is>
          <t>Balance (in Shares) at Dec. 31, 2023</t>
        </is>
      </c>
      <c r="B30" s="5" t="n">
        <v>39085470</v>
      </c>
      <c r="C30" s="5" t="n">
        <v>227978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ommon stock</t>
        </is>
      </c>
      <c r="B32" s="6" t="n">
        <v>146</v>
      </c>
      <c r="C32" s="4" t="inlineStr">
        <is>
          <t xml:space="preserve"> </t>
        </is>
      </c>
      <c r="D32" s="5" t="n">
        <v>458374</v>
      </c>
      <c r="E32" s="4" t="inlineStr">
        <is>
          <t xml:space="preserve"> </t>
        </is>
      </c>
      <c r="F32" s="4" t="inlineStr">
        <is>
          <t xml:space="preserve"> </t>
        </is>
      </c>
      <c r="G32" s="4" t="inlineStr">
        <is>
          <t xml:space="preserve"> </t>
        </is>
      </c>
      <c r="H32" s="5" t="n">
        <v>458520</v>
      </c>
      <c r="I32" s="4" t="inlineStr">
        <is>
          <t xml:space="preserve"> </t>
        </is>
      </c>
      <c r="J32" s="5" t="n">
        <v>458520</v>
      </c>
    </row>
    <row r="33">
      <c r="A33" s="4" t="inlineStr">
        <is>
          <t>Restricted common stock (in Shares)</t>
        </is>
      </c>
      <c r="B33" s="5" t="n">
        <v>14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s</t>
        </is>
      </c>
      <c r="B34" s="4" t="inlineStr">
        <is>
          <t xml:space="preserve"> </t>
        </is>
      </c>
      <c r="C34" s="4" t="inlineStr">
        <is>
          <t xml:space="preserve"> </t>
        </is>
      </c>
      <c r="D34" s="5" t="n">
        <v>13080</v>
      </c>
      <c r="E34" s="4" t="inlineStr">
        <is>
          <t xml:space="preserve"> </t>
        </is>
      </c>
      <c r="F34" s="4" t="inlineStr">
        <is>
          <t xml:space="preserve"> </t>
        </is>
      </c>
      <c r="G34" s="4" t="inlineStr">
        <is>
          <t xml:space="preserve"> </t>
        </is>
      </c>
      <c r="H34" s="5" t="n">
        <v>13080</v>
      </c>
      <c r="I34" s="4" t="inlineStr">
        <is>
          <t xml:space="preserve"> </t>
        </is>
      </c>
      <c r="J34" s="5" t="n">
        <v>13080</v>
      </c>
    </row>
    <row r="35">
      <c r="A35" s="4" t="inlineStr">
        <is>
          <t>Shares withheld for employee payroll tax</t>
        </is>
      </c>
      <c r="B35" s="6" t="n">
        <v>-8</v>
      </c>
      <c r="C35" s="4" t="inlineStr">
        <is>
          <t xml:space="preserve"> </t>
        </is>
      </c>
      <c r="D35" s="5" t="n">
        <v>-84176</v>
      </c>
      <c r="E35" s="4" t="inlineStr">
        <is>
          <t xml:space="preserve"> </t>
        </is>
      </c>
      <c r="F35" s="4" t="inlineStr">
        <is>
          <t xml:space="preserve"> </t>
        </is>
      </c>
      <c r="G35" s="4" t="inlineStr">
        <is>
          <t xml:space="preserve"> </t>
        </is>
      </c>
      <c r="H35" s="5" t="n">
        <v>-84184</v>
      </c>
      <c r="I35" s="4" t="inlineStr">
        <is>
          <t xml:space="preserve"> </t>
        </is>
      </c>
      <c r="J35" s="5" t="n">
        <v>-84184</v>
      </c>
    </row>
    <row r="36">
      <c r="A36" s="4" t="inlineStr">
        <is>
          <t>Shares withheld for employee payroll tax (in Shares)</t>
        </is>
      </c>
      <c r="B36" s="5" t="n">
        <v>-803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pursuant to a Share Purchase Agreement</t>
        </is>
      </c>
      <c r="B37" s="6" t="n">
        <v>733</v>
      </c>
      <c r="C37" s="4" t="inlineStr">
        <is>
          <t xml:space="preserve"> </t>
        </is>
      </c>
      <c r="D37" s="5" t="n">
        <v>6596267</v>
      </c>
      <c r="E37" s="5" t="n">
        <v>-4597000</v>
      </c>
      <c r="F37" s="4" t="inlineStr">
        <is>
          <t xml:space="preserve"> </t>
        </is>
      </c>
      <c r="G37" s="4" t="inlineStr">
        <is>
          <t xml:space="preserve"> </t>
        </is>
      </c>
      <c r="H37" s="5" t="n">
        <v>2000000</v>
      </c>
      <c r="I37" s="4" t="inlineStr">
        <is>
          <t xml:space="preserve"> </t>
        </is>
      </c>
      <c r="J37" s="5" t="n">
        <v>2000000</v>
      </c>
    </row>
    <row r="38">
      <c r="A38" s="4" t="inlineStr">
        <is>
          <t>Issuance of common stock pursuant to a Share Purchase Agreement (in Shares)</t>
        </is>
      </c>
      <c r="B38" s="5" t="n">
        <v>73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1699110</v>
      </c>
      <c r="H39" s="5" t="n">
        <v>-1699110</v>
      </c>
      <c r="I39" s="5" t="n">
        <v>-130341</v>
      </c>
      <c r="J39" s="5" t="n">
        <v>-1829451</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133685</v>
      </c>
      <c r="G40" s="4" t="inlineStr">
        <is>
          <t xml:space="preserve"> </t>
        </is>
      </c>
      <c r="H40" s="5" t="n">
        <v>-133685</v>
      </c>
      <c r="I40" s="5" t="n">
        <v>-200644</v>
      </c>
      <c r="J40" s="5" t="n">
        <v>-334329</v>
      </c>
    </row>
    <row r="41">
      <c r="A41" s="4" t="inlineStr">
        <is>
          <t>Balance at Mar. 31, 2024</t>
        </is>
      </c>
      <c r="B41" s="6" t="n">
        <v>4780</v>
      </c>
      <c r="C41" s="6" t="n">
        <v>-2693653</v>
      </c>
      <c r="D41" s="5" t="n">
        <v>205660677</v>
      </c>
      <c r="E41" s="5" t="n">
        <v>-4597000</v>
      </c>
      <c r="F41" s="5" t="n">
        <v>299880</v>
      </c>
      <c r="G41" s="5" t="n">
        <v>-115370139</v>
      </c>
      <c r="H41" s="5" t="n">
        <v>83304545</v>
      </c>
      <c r="I41" s="5" t="n">
        <v>10327132</v>
      </c>
      <c r="J41" s="5" t="n">
        <v>93631677</v>
      </c>
    </row>
    <row r="42">
      <c r="A42" s="4" t="inlineStr">
        <is>
          <t>Balance (in Shares) at Mar. 31, 2024</t>
        </is>
      </c>
      <c r="B42" s="5" t="n">
        <v>47795097</v>
      </c>
      <c r="C42" s="5" t="n">
        <v>227978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Dec. 31, 2023</t>
        </is>
      </c>
      <c r="B43" s="6" t="n">
        <v>3909</v>
      </c>
      <c r="C43" s="6" t="n">
        <v>-2693653</v>
      </c>
      <c r="D43" s="5" t="n">
        <v>198677132</v>
      </c>
      <c r="E43" s="4" t="inlineStr">
        <is>
          <t xml:space="preserve"> </t>
        </is>
      </c>
      <c r="F43" s="5" t="n">
        <v>433565</v>
      </c>
      <c r="G43" s="5" t="n">
        <v>-113671029</v>
      </c>
      <c r="H43" s="5" t="n">
        <v>82749924</v>
      </c>
      <c r="I43" s="5" t="n">
        <v>10658117</v>
      </c>
      <c r="J43" s="5" t="n">
        <v>93408041</v>
      </c>
    </row>
    <row r="44">
      <c r="A44" s="4" t="inlineStr">
        <is>
          <t>Balance (in Shares) at Dec. 31, 2023</t>
        </is>
      </c>
      <c r="B44" s="5" t="n">
        <v>39085470</v>
      </c>
      <c r="C44" s="5" t="n">
        <v>22797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40970</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712402</v>
      </c>
    </row>
    <row r="48">
      <c r="A48" s="4" t="inlineStr">
        <is>
          <t>Balance at Jun. 30, 2024</t>
        </is>
      </c>
      <c r="B48" s="6" t="n">
        <v>4047</v>
      </c>
      <c r="C48" s="6" t="n">
        <v>-2693653</v>
      </c>
      <c r="D48" s="5" t="n">
        <v>199266718</v>
      </c>
      <c r="E48" s="4" t="inlineStr">
        <is>
          <t xml:space="preserve"> </t>
        </is>
      </c>
      <c r="F48" s="5" t="n">
        <v>257222</v>
      </c>
      <c r="G48" s="5" t="n">
        <v>-119173397</v>
      </c>
      <c r="H48" s="5" t="n">
        <v>77660937</v>
      </c>
      <c r="I48" s="5" t="n">
        <v>10183456</v>
      </c>
      <c r="J48" s="5" t="n">
        <v>87844393</v>
      </c>
    </row>
    <row r="49">
      <c r="A49" s="4" t="inlineStr">
        <is>
          <t>Balance (in Shares) at Jun. 30, 2024</t>
        </is>
      </c>
      <c r="B49" s="5" t="n">
        <v>40465097</v>
      </c>
      <c r="C49" s="5" t="n">
        <v>227978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Mar. 31, 2024</t>
        </is>
      </c>
      <c r="B50" s="6" t="n">
        <v>4780</v>
      </c>
      <c r="C50" s="6" t="n">
        <v>-2693653</v>
      </c>
      <c r="D50" s="5" t="n">
        <v>205660677</v>
      </c>
      <c r="E50" s="5" t="n">
        <v>-4597000</v>
      </c>
      <c r="F50" s="5" t="n">
        <v>299880</v>
      </c>
      <c r="G50" s="5" t="n">
        <v>-115370139</v>
      </c>
      <c r="H50" s="5" t="n">
        <v>83304545</v>
      </c>
      <c r="I50" s="5" t="n">
        <v>10327132</v>
      </c>
      <c r="J50" s="5" t="n">
        <v>93631677</v>
      </c>
    </row>
    <row r="51">
      <c r="A51" s="4" t="inlineStr">
        <is>
          <t>Balance (in Shares) at Mar. 31, 2024</t>
        </is>
      </c>
      <c r="B51" s="5" t="n">
        <v>47795097</v>
      </c>
      <c r="C51" s="5" t="n">
        <v>227978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ncellation of common stock previously issued pursuant to a Share Purchase Agreement</t>
        </is>
      </c>
      <c r="B53" s="6" t="n">
        <v>-733</v>
      </c>
      <c r="C53" s="4" t="inlineStr">
        <is>
          <t xml:space="preserve"> </t>
        </is>
      </c>
      <c r="D53" s="5" t="n">
        <v>-6596267</v>
      </c>
      <c r="E53" s="5" t="n">
        <v>4597000</v>
      </c>
      <c r="F53" s="4" t="inlineStr">
        <is>
          <t xml:space="preserve"> </t>
        </is>
      </c>
      <c r="G53" s="4" t="inlineStr">
        <is>
          <t xml:space="preserve"> </t>
        </is>
      </c>
      <c r="H53" s="5" t="n">
        <v>-2000000</v>
      </c>
      <c r="I53" s="4" t="inlineStr">
        <is>
          <t xml:space="preserve"> </t>
        </is>
      </c>
      <c r="J53" s="5" t="n">
        <v>-2000000</v>
      </c>
    </row>
    <row r="54">
      <c r="A54" s="4" t="inlineStr">
        <is>
          <t>Cancellation of common stock previously issued pursuant to a Share Purchase Agreement (in Shares)</t>
        </is>
      </c>
      <c r="B54" s="5" t="n">
        <v>-73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currency translation adjustment</t>
        </is>
      </c>
      <c r="B55" s="4" t="inlineStr">
        <is>
          <t xml:space="preserve"> </t>
        </is>
      </c>
      <c r="C55" s="4" t="inlineStr">
        <is>
          <t xml:space="preserve"> </t>
        </is>
      </c>
      <c r="D55" s="4" t="inlineStr">
        <is>
          <t xml:space="preserve"> </t>
        </is>
      </c>
      <c r="E55" s="4" t="inlineStr">
        <is>
          <t xml:space="preserve"> </t>
        </is>
      </c>
      <c r="F55" s="5" t="n">
        <v>-42658</v>
      </c>
      <c r="G55" s="4" t="inlineStr">
        <is>
          <t xml:space="preserve"> </t>
        </is>
      </c>
      <c r="H55" s="5" t="n">
        <v>-42658</v>
      </c>
      <c r="I55" s="5" t="n">
        <v>-63983</v>
      </c>
      <c r="J55" s="5" t="n">
        <v>-106641</v>
      </c>
    </row>
    <row r="56">
      <c r="A56" s="4" t="inlineStr">
        <is>
          <t>Restricted common stock</t>
        </is>
      </c>
      <c r="B56" s="4" t="inlineStr">
        <is>
          <t xml:space="preserve"> </t>
        </is>
      </c>
      <c r="C56" s="4" t="inlineStr">
        <is>
          <t xml:space="preserve"> </t>
        </is>
      </c>
      <c r="D56" s="5" t="n">
        <v>189229</v>
      </c>
      <c r="E56" s="4" t="inlineStr">
        <is>
          <t xml:space="preserve"> </t>
        </is>
      </c>
      <c r="F56" s="4" t="inlineStr">
        <is>
          <t xml:space="preserve"> </t>
        </is>
      </c>
      <c r="G56" s="4" t="inlineStr">
        <is>
          <t xml:space="preserve"> </t>
        </is>
      </c>
      <c r="H56" s="5" t="n">
        <v>189229</v>
      </c>
      <c r="I56" s="4" t="inlineStr">
        <is>
          <t xml:space="preserve"> </t>
        </is>
      </c>
      <c r="J56" s="5" t="n">
        <v>189229</v>
      </c>
    </row>
    <row r="57">
      <c r="A57" s="4" t="inlineStr">
        <is>
          <t>Stock options</t>
        </is>
      </c>
      <c r="B57" s="4" t="inlineStr">
        <is>
          <t xml:space="preserve"> </t>
        </is>
      </c>
      <c r="C57" s="4" t="inlineStr">
        <is>
          <t xml:space="preserve"> </t>
        </is>
      </c>
      <c r="D57" s="5" t="n">
        <v>13079</v>
      </c>
      <c r="E57" s="4" t="inlineStr">
        <is>
          <t xml:space="preserve"> </t>
        </is>
      </c>
      <c r="F57" s="4" t="inlineStr">
        <is>
          <t xml:space="preserve"> </t>
        </is>
      </c>
      <c r="G57" s="4" t="inlineStr">
        <is>
          <t xml:space="preserve"> </t>
        </is>
      </c>
      <c r="H57" s="5" t="n">
        <v>13079</v>
      </c>
      <c r="I57" s="4" t="inlineStr">
        <is>
          <t xml:space="preserve"> </t>
        </is>
      </c>
      <c r="J57" s="5" t="n">
        <v>13079</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3803258</v>
      </c>
      <c r="H58" s="5" t="n">
        <v>-3803258</v>
      </c>
      <c r="I58" s="5" t="n">
        <v>-79693</v>
      </c>
      <c r="J58" s="5" t="n">
        <v>-3882951</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Jun. 30, 2024</t>
        </is>
      </c>
      <c r="B60" s="6" t="n">
        <v>4047</v>
      </c>
      <c r="C60" s="6" t="n">
        <v>-2693653</v>
      </c>
      <c r="D60" s="6" t="n">
        <v>199266718</v>
      </c>
      <c r="E60" s="4" t="inlineStr">
        <is>
          <t xml:space="preserve"> </t>
        </is>
      </c>
      <c r="F60" s="6" t="n">
        <v>257222</v>
      </c>
      <c r="G60" s="6" t="n">
        <v>-119173397</v>
      </c>
      <c r="H60" s="6" t="n">
        <v>77660937</v>
      </c>
      <c r="I60" s="6" t="n">
        <v>10183456</v>
      </c>
      <c r="J60" s="6" t="n">
        <v>87844393</v>
      </c>
    </row>
    <row r="61">
      <c r="A61" s="4" t="inlineStr">
        <is>
          <t>Balance (in Shares) at Jun. 30, 2024</t>
        </is>
      </c>
      <c r="B61" s="5" t="n">
        <v>40465097</v>
      </c>
      <c r="C61" s="5" t="n">
        <v>227978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712402</v>
      </c>
      <c r="C4" s="6" t="n">
        <v>-258500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73908</v>
      </c>
      <c r="C6" s="5" t="n">
        <v>71982</v>
      </c>
    </row>
    <row r="7">
      <c r="A7" s="4" t="inlineStr">
        <is>
          <t>Non-cash operating lease expense</t>
        </is>
      </c>
      <c r="B7" s="5" t="n">
        <v>549977</v>
      </c>
      <c r="C7" s="5" t="n">
        <v>469232</v>
      </c>
    </row>
    <row r="8">
      <c r="A8" s="4" t="inlineStr">
        <is>
          <t>Net gains on sale of equipment</t>
        </is>
      </c>
      <c r="B8" s="4" t="inlineStr">
        <is>
          <t xml:space="preserve"> </t>
        </is>
      </c>
      <c r="C8" s="5" t="n">
        <v>-8388</v>
      </c>
    </row>
    <row r="9">
      <c r="A9" s="4" t="inlineStr">
        <is>
          <t>Expenses paid using digital assets</t>
        </is>
      </c>
      <c r="B9" s="4" t="inlineStr">
        <is>
          <t xml:space="preserve"> </t>
        </is>
      </c>
      <c r="C9" s="5" t="n">
        <v>461</v>
      </c>
    </row>
    <row r="10">
      <c r="A10" s="4" t="inlineStr">
        <is>
          <t>Depreciation and amortization</t>
        </is>
      </c>
      <c r="B10" s="5" t="n">
        <v>780168</v>
      </c>
      <c r="C10" s="5" t="n">
        <v>790778</v>
      </c>
    </row>
    <row r="11">
      <c r="A11" s="3" t="inlineStr">
        <is>
          <t>Changes in operating assets and liabilities:</t>
        </is>
      </c>
      <c r="B11" s="4" t="inlineStr">
        <is>
          <t xml:space="preserve"> </t>
        </is>
      </c>
      <c r="C11" s="4" t="inlineStr">
        <is>
          <t xml:space="preserve"> </t>
        </is>
      </c>
    </row>
    <row r="12">
      <c r="A12" s="4" t="inlineStr">
        <is>
          <t>Accounts receivable</t>
        </is>
      </c>
      <c r="B12" s="5" t="n">
        <v>164010</v>
      </c>
      <c r="C12" s="5" t="n">
        <v>-941066</v>
      </c>
    </row>
    <row r="13">
      <c r="A13" s="4" t="inlineStr">
        <is>
          <t>Interest receivable</t>
        </is>
      </c>
      <c r="B13" s="5" t="n">
        <v>-1303175</v>
      </c>
      <c r="C13" s="5" t="n">
        <v>-816652</v>
      </c>
    </row>
    <row r="14">
      <c r="A14" s="4" t="inlineStr">
        <is>
          <t>Prepaid expenses and other current assets</t>
        </is>
      </c>
      <c r="B14" s="5" t="n">
        <v>40468</v>
      </c>
      <c r="C14" s="5" t="n">
        <v>227637</v>
      </c>
    </row>
    <row r="15">
      <c r="A15" s="4" t="inlineStr">
        <is>
          <t>Accounts payable</t>
        </is>
      </c>
      <c r="B15" s="5" t="n">
        <v>641038</v>
      </c>
      <c r="C15" s="5" t="n">
        <v>258986</v>
      </c>
    </row>
    <row r="16">
      <c r="A16" s="4" t="inlineStr">
        <is>
          <t>Accrued expenses and other current liabilities</t>
        </is>
      </c>
      <c r="B16" s="5" t="n">
        <v>140369</v>
      </c>
      <c r="C16" s="5" t="n">
        <v>86349</v>
      </c>
    </row>
    <row r="17">
      <c r="A17" s="4" t="inlineStr">
        <is>
          <t>Operating lease liability</t>
        </is>
      </c>
      <c r="B17" s="5" t="n">
        <v>-760066</v>
      </c>
      <c r="C17" s="5" t="n">
        <v>-576188</v>
      </c>
    </row>
    <row r="18">
      <c r="A18" s="4" t="inlineStr">
        <is>
          <t>Deferred revenue</t>
        </is>
      </c>
      <c r="B18" s="5" t="n">
        <v>246517</v>
      </c>
      <c r="C18" s="5" t="n">
        <v>11324</v>
      </c>
    </row>
    <row r="19">
      <c r="A19" s="4" t="inlineStr">
        <is>
          <t>Total Adjustments</t>
        </is>
      </c>
      <c r="B19" s="5" t="n">
        <v>1173214</v>
      </c>
      <c r="C19" s="5" t="n">
        <v>-425545</v>
      </c>
    </row>
    <row r="20">
      <c r="A20" s="4" t="inlineStr">
        <is>
          <t>Net Cash Used In Operating Activities</t>
        </is>
      </c>
      <c r="B20" s="5" t="n">
        <v>-4539188</v>
      </c>
      <c r="C20" s="5" t="n">
        <v>-3010550</v>
      </c>
    </row>
    <row r="21">
      <c r="A21" s="3" t="inlineStr">
        <is>
          <t>Cash Flows From Investing Activities</t>
        </is>
      </c>
      <c r="B21" s="4" t="inlineStr">
        <is>
          <t xml:space="preserve"> </t>
        </is>
      </c>
      <c r="C21" s="4" t="inlineStr">
        <is>
          <t xml:space="preserve"> </t>
        </is>
      </c>
    </row>
    <row r="22">
      <c r="A22" s="4" t="inlineStr">
        <is>
          <t>Expenditures on software development costs</t>
        </is>
      </c>
      <c r="B22" s="4" t="inlineStr">
        <is>
          <t xml:space="preserve"> </t>
        </is>
      </c>
      <c r="C22" s="5" t="n">
        <v>-49950</v>
      </c>
    </row>
    <row r="23">
      <c r="A23" s="4" t="inlineStr">
        <is>
          <t>Issuance of short-term loan</t>
        </is>
      </c>
      <c r="B23" s="5" t="n">
        <v>-1340149</v>
      </c>
      <c r="C23" s="4" t="inlineStr">
        <is>
          <t xml:space="preserve"> </t>
        </is>
      </c>
    </row>
    <row r="24">
      <c r="A24" s="4" t="inlineStr">
        <is>
          <t>Proceeds from repayment of short-term loan</t>
        </is>
      </c>
      <c r="B24" s="5" t="n">
        <v>1340149</v>
      </c>
      <c r="C24" s="4" t="inlineStr">
        <is>
          <t xml:space="preserve"> </t>
        </is>
      </c>
    </row>
    <row r="25">
      <c r="A25" s="4" t="inlineStr">
        <is>
          <t>Proceeds from maturing of short-term investments</t>
        </is>
      </c>
      <c r="B25" s="5" t="n">
        <v>41576326</v>
      </c>
      <c r="C25" s="5" t="n">
        <v>20000000</v>
      </c>
    </row>
    <row r="26">
      <c r="A26" s="4" t="inlineStr">
        <is>
          <t>Purchases of short-term investments</t>
        </is>
      </c>
      <c r="B26" s="5" t="n">
        <v>-39876326</v>
      </c>
      <c r="C26" s="5" t="n">
        <v>-4500000</v>
      </c>
    </row>
    <row r="27">
      <c r="A27" s="4" t="inlineStr">
        <is>
          <t>Proceeds from sale of equipment</t>
        </is>
      </c>
      <c r="B27" s="4" t="inlineStr">
        <is>
          <t xml:space="preserve"> </t>
        </is>
      </c>
      <c r="C27" s="5" t="n">
        <v>106914</v>
      </c>
    </row>
    <row r="28">
      <c r="A28" s="4" t="inlineStr">
        <is>
          <t>Purchases of intangible assets</t>
        </is>
      </c>
      <c r="B28" s="4" t="inlineStr">
        <is>
          <t xml:space="preserve"> </t>
        </is>
      </c>
      <c r="C28" s="5" t="n">
        <v>-565000</v>
      </c>
    </row>
    <row r="29">
      <c r="A29" s="4" t="inlineStr">
        <is>
          <t>Purchases of property and equipment</t>
        </is>
      </c>
      <c r="B29" s="5" t="n">
        <v>-13414</v>
      </c>
      <c r="C29" s="5" t="n">
        <v>-81827</v>
      </c>
    </row>
    <row r="30">
      <c r="A30" s="4" t="inlineStr">
        <is>
          <t>Net Cash Provided By Investing Activities</t>
        </is>
      </c>
      <c r="B30" s="5" t="n">
        <v>1686586</v>
      </c>
      <c r="C30" s="5" t="n">
        <v>14910137</v>
      </c>
    </row>
    <row r="31">
      <c r="A31" s="3" t="inlineStr">
        <is>
          <t>Cash Flows From Financing Activities</t>
        </is>
      </c>
      <c r="B31" s="4" t="inlineStr">
        <is>
          <t xml:space="preserve"> </t>
        </is>
      </c>
      <c r="C31" s="4" t="inlineStr">
        <is>
          <t xml:space="preserve"> </t>
        </is>
      </c>
    </row>
    <row r="32">
      <c r="A32" s="4" t="inlineStr">
        <is>
          <t>Repurchases of common stock</t>
        </is>
      </c>
      <c r="B32" s="4" t="inlineStr">
        <is>
          <t xml:space="preserve"> </t>
        </is>
      </c>
      <c r="C32" s="5" t="n">
        <v>-1874391</v>
      </c>
    </row>
    <row r="33">
      <c r="A33" s="4" t="inlineStr">
        <is>
          <t>Proceeds from issuance of common stock in share purchase agreement</t>
        </is>
      </c>
      <c r="B33" s="5" t="n">
        <v>2000000</v>
      </c>
      <c r="C33" s="4" t="inlineStr">
        <is>
          <t xml:space="preserve"> </t>
        </is>
      </c>
    </row>
    <row r="34">
      <c r="A34" s="4" t="inlineStr">
        <is>
          <t>Return of proceeds upon cancellation of common stock previously issued pursuant to a share purchase agreement</t>
        </is>
      </c>
      <c r="B34" s="5" t="n">
        <v>-2000000</v>
      </c>
      <c r="C34" s="4" t="inlineStr">
        <is>
          <t xml:space="preserve"> </t>
        </is>
      </c>
    </row>
    <row r="35">
      <c r="A35" s="4" t="inlineStr">
        <is>
          <t>Proceeds from short-term loans</t>
        </is>
      </c>
      <c r="B35" s="5" t="n">
        <v>19846197</v>
      </c>
      <c r="C35" s="4" t="inlineStr">
        <is>
          <t xml:space="preserve"> </t>
        </is>
      </c>
    </row>
    <row r="36">
      <c r="A36" s="4" t="inlineStr">
        <is>
          <t>Net Cash Provided By (Used In) Financing Activities</t>
        </is>
      </c>
      <c r="B36" s="5" t="n">
        <v>19846197</v>
      </c>
      <c r="C36" s="5" t="n">
        <v>-1874391</v>
      </c>
    </row>
    <row r="37">
      <c r="A37" s="4" t="inlineStr">
        <is>
          <t>Effect of Exchange Rate Changes on Cash</t>
        </is>
      </c>
      <c r="B37" s="5" t="n">
        <v>-10543</v>
      </c>
      <c r="C37" s="5" t="n">
        <v>-28</v>
      </c>
    </row>
    <row r="38">
      <c r="A38" s="4" t="inlineStr">
        <is>
          <t>Net Increase In Cash, Cash Equivalents, And Restricted Cash</t>
        </is>
      </c>
      <c r="B38" s="5" t="n">
        <v>16983052</v>
      </c>
      <c r="C38" s="5" t="n">
        <v>10025168</v>
      </c>
    </row>
    <row r="39">
      <c r="A39" s="4" t="inlineStr">
        <is>
          <t>Cash, cash equivalents, and restricted cash - Beginning of Period</t>
        </is>
      </c>
      <c r="B39" s="5" t="n">
        <v>21320583</v>
      </c>
      <c r="C39" s="5" t="n">
        <v>16167442</v>
      </c>
    </row>
    <row r="40">
      <c r="A40" s="4" t="inlineStr">
        <is>
          <t>Cash, cash equivalents, and restricted cash - End of Period</t>
        </is>
      </c>
      <c r="B40" s="5" t="n">
        <v>38303635</v>
      </c>
      <c r="C40" s="5" t="n">
        <v>26192610</v>
      </c>
    </row>
    <row r="41">
      <c r="A41" s="3" t="inlineStr">
        <is>
          <t>Cash and restricted cash consisted of the following:</t>
        </is>
      </c>
      <c r="B41" s="4" t="inlineStr">
        <is>
          <t xml:space="preserve"> </t>
        </is>
      </c>
      <c r="C41" s="4" t="inlineStr">
        <is>
          <t xml:space="preserve"> </t>
        </is>
      </c>
    </row>
    <row r="42">
      <c r="A42" s="4" t="inlineStr">
        <is>
          <t>Cash</t>
        </is>
      </c>
      <c r="B42" s="5" t="n">
        <v>33303635</v>
      </c>
      <c r="C42" s="5" t="n">
        <v>21192610</v>
      </c>
    </row>
    <row r="43">
      <c r="A43" s="4" t="inlineStr">
        <is>
          <t>Restricted cash</t>
        </is>
      </c>
      <c r="B43" s="5" t="n">
        <v>5000000</v>
      </c>
      <c r="C43" s="5" t="n">
        <v>5000000</v>
      </c>
    </row>
    <row r="44">
      <c r="A44" s="4" t="inlineStr">
        <is>
          <t>Total</t>
        </is>
      </c>
      <c r="B44" s="5" t="n">
        <v>38303635</v>
      </c>
      <c r="C44" s="5" t="n">
        <v>26192610</v>
      </c>
    </row>
    <row r="45">
      <c r="A45" s="3" t="inlineStr">
        <is>
          <t>Non-Cash Investing and Financing Activities:</t>
        </is>
      </c>
      <c r="B45" s="4" t="inlineStr">
        <is>
          <t xml:space="preserve"> </t>
        </is>
      </c>
      <c r="C45" s="4" t="inlineStr">
        <is>
          <t xml:space="preserve"> </t>
        </is>
      </c>
    </row>
    <row r="46">
      <c r="A46" s="4" t="inlineStr">
        <is>
          <t>Operating ROU asset for lease liability</t>
        </is>
      </c>
      <c r="B46" s="6" t="n">
        <v>85095</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6 Months Ended</t>
        </is>
      </c>
    </row>
    <row r="2">
      <c r="B2" s="2" t="inlineStr">
        <is>
          <t>Jun. 30, 2024</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Allied Gaming &amp;
Entertainment Inc. (“AGAE” and together with its subsidiaries, the “Company”) operates a public esports and
entertainment company through its wholly owned subsidiaries Allied Esports International, Inc., (“AEII”), Esports Arena
Las Vegas, LLC (“ESALV”), Allied Mobile Entertainment Inc. (“AME”), Allied Mobile Entertainment (Hong Kong)
Limited (“AME-HK”), Allied Experiential Entertainment Inc. (“AEE”), AGAE Investment Limited, formerly known
as Skyline Music Entertainment (Hong Kong) Limited (“Skyline HK”), and Allied Esports GmbH (“AEG”). AEII
produces a variety of esports and gaming-related content, including world class tournaments, live and virtual events, and original
programming to continuously foster an engaged gaming community. ESALV operates HyperX Arena Las Vegas, the world’s most
recognized esports facility. AME-HK is a wholly owned subsidiary of AME and owns a 40% interest in Beijing Lianzhong Zhihe
Technology Co. (“ZTech”). ZTech is engaged in the development and distribution of mobile casual games in China. AEE owns
a 51% interest in Skyline Music Entertainment Limited, which is principally engaged in the organization of events, shows and
concerts by top entertainment artists. AEG is currently inactive and is in the final stage of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10:06Z</dcterms:created>
  <dcterms:modified xmlns:dcterms="http://purl.org/dc/terms/" xmlns:xsi="http://www.w3.org/2001/XMLSchema-instance" xsi:type="dcterms:W3CDTF">2024-08-19T21:10:06Z</dcterms:modified>
</cp:coreProperties>
</file>